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General" sheetId="6" state="visible" r:id="rId6"/>
    <sheet xmlns:r="http://schemas.openxmlformats.org/officeDocument/2006/relationships" name="Composition of Certain Financia" sheetId="7" state="visible" r:id="rId7"/>
    <sheet xmlns:r="http://schemas.openxmlformats.org/officeDocument/2006/relationships" name="Goodwill and Intangible Assets" sheetId="8" state="visible" r:id="rId8"/>
    <sheet xmlns:r="http://schemas.openxmlformats.org/officeDocument/2006/relationships" name="Debt" sheetId="9" state="visible" r:id="rId9"/>
    <sheet xmlns:r="http://schemas.openxmlformats.org/officeDocument/2006/relationships" name="Stock-Based Compensation" sheetId="10" state="visible" r:id="rId10"/>
    <sheet xmlns:r="http://schemas.openxmlformats.org/officeDocument/2006/relationships" name="Net Loss Per Share" sheetId="11" state="visible" r:id="rId11"/>
    <sheet xmlns:r="http://schemas.openxmlformats.org/officeDocument/2006/relationships" name="Segment Reporting"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General (Policies)" sheetId="15" state="visible" r:id="rId15"/>
    <sheet xmlns:r="http://schemas.openxmlformats.org/officeDocument/2006/relationships" name="Composition of Certain Financ16" sheetId="16" state="visible" r:id="rId16"/>
    <sheet xmlns:r="http://schemas.openxmlformats.org/officeDocument/2006/relationships" name="Goodwill and Intangible Assets " sheetId="17" state="visible" r:id="rId17"/>
    <sheet xmlns:r="http://schemas.openxmlformats.org/officeDocument/2006/relationships" name="Debt (Tables)" sheetId="18" state="visible" r:id="rId18"/>
    <sheet xmlns:r="http://schemas.openxmlformats.org/officeDocument/2006/relationships" name="Net Loss Per Share (Tables)" sheetId="19" state="visible" r:id="rId19"/>
    <sheet xmlns:r="http://schemas.openxmlformats.org/officeDocument/2006/relationships" name="Segment Reporting (Tables)" sheetId="20" state="visible" r:id="rId20"/>
    <sheet xmlns:r="http://schemas.openxmlformats.org/officeDocument/2006/relationships" name="General (Details)" sheetId="21" state="visible" r:id="rId21"/>
    <sheet xmlns:r="http://schemas.openxmlformats.org/officeDocument/2006/relationships" name="Composition of Certain Financ22" sheetId="22" state="visible" r:id="rId22"/>
    <sheet xmlns:r="http://schemas.openxmlformats.org/officeDocument/2006/relationships" name="Composition of Certain Financ23" sheetId="23" state="visible" r:id="rId23"/>
    <sheet xmlns:r="http://schemas.openxmlformats.org/officeDocument/2006/relationships" name="Composition of Certain Financ24" sheetId="24" state="visible" r:id="rId24"/>
    <sheet xmlns:r="http://schemas.openxmlformats.org/officeDocument/2006/relationships" name="Goodwill and Intangible Asset25" sheetId="25" state="visible" r:id="rId25"/>
    <sheet xmlns:r="http://schemas.openxmlformats.org/officeDocument/2006/relationships" name="Goodwill and Intangible Asset26" sheetId="26" state="visible" r:id="rId26"/>
    <sheet xmlns:r="http://schemas.openxmlformats.org/officeDocument/2006/relationships" name="Debt (Schedule of Outstanding D" sheetId="27" state="visible" r:id="rId27"/>
    <sheet xmlns:r="http://schemas.openxmlformats.org/officeDocument/2006/relationships" name="Debt (Narrative) (Details)" sheetId="28" state="visible" r:id="rId28"/>
    <sheet xmlns:r="http://schemas.openxmlformats.org/officeDocument/2006/relationships" name="Stock-Based Compensation (Narra" sheetId="29" state="visible" r:id="rId29"/>
    <sheet xmlns:r="http://schemas.openxmlformats.org/officeDocument/2006/relationships" name="Net Loss Per Share (Schedule of" sheetId="30" state="visible" r:id="rId30"/>
    <sheet xmlns:r="http://schemas.openxmlformats.org/officeDocument/2006/relationships" name="Net Loss Per Share (Schedule 31" sheetId="31" state="visible" r:id="rId31"/>
    <sheet xmlns:r="http://schemas.openxmlformats.org/officeDocument/2006/relationships" name="Segment Reporting (Narrative) (" sheetId="32" state="visible" r:id="rId32"/>
    <sheet xmlns:r="http://schemas.openxmlformats.org/officeDocument/2006/relationships" name="Segment Reporting (Schedule of " sheetId="33" state="visible" r:id="rId33"/>
    <sheet xmlns:r="http://schemas.openxmlformats.org/officeDocument/2006/relationships" name="Segment Reporting (Schedule o34" sheetId="34" state="visible" r:id="rId34"/>
    <sheet xmlns:r="http://schemas.openxmlformats.org/officeDocument/2006/relationships" name="Segment Reporting (Schedule o35" sheetId="35" state="visible" r:id="rId35"/>
    <sheet xmlns:r="http://schemas.openxmlformats.org/officeDocument/2006/relationships" name="Segment Reporting (Schedule o36" sheetId="36" state="visible" r:id="rId36"/>
    <sheet xmlns:r="http://schemas.openxmlformats.org/officeDocument/2006/relationships" name="Income Taxes (Details)" sheetId="37" state="visible" r:id="rId37"/>
    <sheet xmlns:r="http://schemas.openxmlformats.org/officeDocument/2006/relationships" name="Commitments and Contingencies (" sheetId="38" state="visible" r:id="rId38"/>
  </sheets>
  <definedNames/>
  <calcPr calcId="124519" fullCalcOnLoad="1"/>
</workbook>
</file>

<file path=xl/sharedStrings.xml><?xml version="1.0" encoding="utf-8"?>
<sst xmlns="http://schemas.openxmlformats.org/spreadsheetml/2006/main" uniqueCount="395">
  <si>
    <t>Document and Entity Information - shares</t>
  </si>
  <si>
    <t>6 Months Ended</t>
  </si>
  <si>
    <t>Jun. 30, 2017</t>
  </si>
  <si>
    <t>Aug. 04, 2017</t>
  </si>
  <si>
    <t>Document and Entity Information [Abstract]</t>
  </si>
  <si>
    <t>Entity Registrant Name</t>
  </si>
  <si>
    <t>SPECTRANETICS CORP</t>
  </si>
  <si>
    <t>Entity Central Index Key</t>
  </si>
  <si>
    <t>Document Type</t>
  </si>
  <si>
    <t>10-Q</t>
  </si>
  <si>
    <t>Document Period End Date</t>
  </si>
  <si>
    <t>Jun. 30,
		2017</t>
  </si>
  <si>
    <t>Amendment Flag</t>
  </si>
  <si>
    <t>false</t>
  </si>
  <si>
    <t>Document Fiscal Year Focus</t>
  </si>
  <si>
    <t>Document Fiscal Period Focus</t>
  </si>
  <si>
    <t>Q2</t>
  </si>
  <si>
    <t>Current Fiscal Year End Date</t>
  </si>
  <si>
    <t>--12-31</t>
  </si>
  <si>
    <t>Entity Current Reporting Status</t>
  </si>
  <si>
    <t>Yes</t>
  </si>
  <si>
    <t>Entity Filer Category</t>
  </si>
  <si>
    <t>Large Accelerated Filer</t>
  </si>
  <si>
    <t>Entity Common Stock, Shares Outstanding</t>
  </si>
  <si>
    <t>Condensed Consolidated Balance Sheets - USD ($) $ in Thousands</t>
  </si>
  <si>
    <t>Dec. 31, 2016</t>
  </si>
  <si>
    <t>Current assets:</t>
  </si>
  <si>
    <t>Cash and cash equivalents</t>
  </si>
  <si>
    <t>Trade accounts receivable, less allowance for doubtful accounts and sales returns of $1,734 and $1,629, respectively</t>
  </si>
  <si>
    <t>Inventories, net</t>
  </si>
  <si>
    <t>Prepaid expenses and other current assets</t>
  </si>
  <si>
    <t>Total current assets</t>
  </si>
  <si>
    <t>Property and equipment, net</t>
  </si>
  <si>
    <t>Goodwill</t>
  </si>
  <si>
    <t>Other intangible assets, net</t>
  </si>
  <si>
    <t>Other assets</t>
  </si>
  <si>
    <t>Total assets</t>
  </si>
  <si>
    <t>Current liabilities:</t>
  </si>
  <si>
    <t>Borrowings under revolving line of credit</t>
  </si>
  <si>
    <t>Accounts payable</t>
  </si>
  <si>
    <t>Accrued liabilities</t>
  </si>
  <si>
    <t>Deferred revenue</t>
  </si>
  <si>
    <t>Total current liabilities</t>
  </si>
  <si>
    <t>Convertible senior notes, net of debt issuance costs</t>
  </si>
  <si>
    <t>Term loan, net of debt issuance costs</t>
  </si>
  <si>
    <t>Accrued liabilities, net of current portion</t>
  </si>
  <si>
    <t>Deferred income taxes</t>
  </si>
  <si>
    <t>Total liabilities</t>
  </si>
  <si>
    <t>Commitments and contingencies (Note 9)</t>
  </si>
  <si>
    <t xml:space="preserve"> </t>
  </si>
  <si>
    <t>Stockholders’ equity:</t>
  </si>
  <si>
    <t>Preferred stock, $.001 par value; authorized 5,000,000 shares; none issued</t>
  </si>
  <si>
    <t>Common stock, $.001 par value; authorized 120,000,000 shares; issued and outstanding 43,896,489 and 43,303,298 shares, respectively</t>
  </si>
  <si>
    <t>Additional paid-in capital</t>
  </si>
  <si>
    <t>Accumulated other comprehensive loss</t>
  </si>
  <si>
    <t>Accumulated deficit</t>
  </si>
  <si>
    <t>Total stockholders’ equity</t>
  </si>
  <si>
    <t>Total liabilities and stockholders’ equity</t>
  </si>
  <si>
    <t>Condensed Consolidated Balance Sheets (Parenthetical) - USD ($) $ in Thousands</t>
  </si>
  <si>
    <t>Statement of Financial Position [Abstract]</t>
  </si>
  <si>
    <t>Trade accounts receivable, less allowance for doubtful accounts and sales return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Condensed Consolidated Statements of Operations and Comprehensive Loss - USD ($) $ in Thousands</t>
  </si>
  <si>
    <t>3 Months Ended</t>
  </si>
  <si>
    <t>Jun. 30, 2016</t>
  </si>
  <si>
    <t>Statement of Comprehensive Income [Abstract]</t>
  </si>
  <si>
    <t>Revenue</t>
  </si>
  <si>
    <t>Cost of products sold</t>
  </si>
  <si>
    <t>Gross profit</t>
  </si>
  <si>
    <t>Operating expenses:</t>
  </si>
  <si>
    <t>Selling, general and administrative</t>
  </si>
  <si>
    <t>Research, development and other technology</t>
  </si>
  <si>
    <t>Acquisition transaction, integration and legal costs</t>
  </si>
  <si>
    <t>Intangible asset amortization</t>
  </si>
  <si>
    <t>Contingent consideration expense</t>
  </si>
  <si>
    <t>Total operating expenses</t>
  </si>
  <si>
    <t>Operating loss</t>
  </si>
  <si>
    <t>Other expense:</t>
  </si>
  <si>
    <t>Interest expense</t>
  </si>
  <si>
    <t>Foreign currency transaction gain (loss)</t>
  </si>
  <si>
    <t>Total other expense</t>
  </si>
  <si>
    <t>Loss before income tax expense</t>
  </si>
  <si>
    <t>Income tax expense</t>
  </si>
  <si>
    <t>Net loss</t>
  </si>
  <si>
    <t>Net loss per share —</t>
  </si>
  <si>
    <t>Basic and diluted (in dollars per share)</t>
  </si>
  <si>
    <t>Other comprehensive income (loss), net of tax</t>
  </si>
  <si>
    <t>Foreign currency translation adjustments</t>
  </si>
  <si>
    <t>Comprehensive loss, net of tax</t>
  </si>
  <si>
    <t>Weighted average common shares outstanding —</t>
  </si>
  <si>
    <t>Basic and diluted (in shares)</t>
  </si>
  <si>
    <t>Condensed Consolidated Statements of Cash Flows - USD ($) $ in Thousands</t>
  </si>
  <si>
    <t>Cash flows from operating activities:</t>
  </si>
  <si>
    <t>Adjustments to reconcile net loss to net cash used in operating activities:</t>
  </si>
  <si>
    <t>Depreciation and amortization</t>
  </si>
  <si>
    <t>Stock-based compensation expense</t>
  </si>
  <si>
    <t>Excess tax benefit from stock option exercises</t>
  </si>
  <si>
    <t>Amortization of debt issuance costs</t>
  </si>
  <si>
    <t>Provision for excess and obsolete inventories</t>
  </si>
  <si>
    <t>Net change in operating assets and liabilities</t>
  </si>
  <si>
    <t>Net cash used in operating activities</t>
  </si>
  <si>
    <t>Cash flows from investing activities:</t>
  </si>
  <si>
    <t>Capital expenditures</t>
  </si>
  <si>
    <t>Net cash used in investing activities</t>
  </si>
  <si>
    <t>Cash flows from financing activities:</t>
  </si>
  <si>
    <t>Proceeds from issuance of term loan</t>
  </si>
  <si>
    <t>Proceeds from (repayments on) line of credit, net</t>
  </si>
  <si>
    <t>Cash paid for debt issuance costs</t>
  </si>
  <si>
    <t>Proceeds from the exercise of stock options and employee stock purchase plan, net of tax withholdings on stock compensation awards</t>
  </si>
  <si>
    <t>Payment of contingent consideration</t>
  </si>
  <si>
    <t>Net cash provided by (used in) financing activities</t>
  </si>
  <si>
    <t>Effect of exchange rate changes on cash</t>
  </si>
  <si>
    <t>Net increase (decrease) in cash and cash equivalents</t>
  </si>
  <si>
    <t>Cash and cash equivalents at beginning of period</t>
  </si>
  <si>
    <t>Cash and cash equivalents at end of period</t>
  </si>
  <si>
    <t>Supplemental disclosures of cash flow information:</t>
  </si>
  <si>
    <t>Cash paid for interest</t>
  </si>
  <si>
    <t>Cash paid for income taxes</t>
  </si>
  <si>
    <t>General</t>
  </si>
  <si>
    <t>Organization, Consolidation and Presentation of Financial Statements [Abstract]</t>
  </si>
  <si>
    <t>GENERAL The accompanying condensed consolidated financial statements include the accounts of The Spectranetics Corporation, a Delaware corporation, and its wholly-owned subsidiaries. These entities are collectively referred to as the “Company.” All intercompany balances and transactions have been eliminated in consolidation. The Company develops, manufactures, markets, and distributes medical devices used in minimally invasive procedures within the cardiovascular system. The Company’s devices and products are available in over 65 countries and are used to cross, prepare, and treat arterial blockages in the legs and heart and to remove and support the removal of pacemaker and defibrillator cardiac leads. In June 2014, the Company acquired AngioScore, Inc. (“AngioScore”), a leading developer, manufacturer and marketer of cardiovascular, specialty balloon catheters, and in January 2015, the Company acquired Stellarex™ (“Stellarex”) drug-coated balloon (“DCB”) assets from Covidien LP. The Company prepares its condensed consolidated financial statements in conformity with accounting principles generally accepted in the United States of America (“U.S. GAAP”). Management must make certain estimates, judgments, and assumptions based upon the information available. These estimates and assumptions affect the reported amounts of assets and liabilities at the date of the financial statements and the reported amounts of revenues and expenses during the periods presented. Significant items subject to such estimates and assumptions include the carrying amount of property and equipment; intangible assets and goodwill; valuation allowances for receivables, inventories, sales returns and deferred income tax assets; stock-based compensation expense; estimated clinical trial expenses; accrued costs for incurred but not reported claims under partially self-insured employee health benefit programs; and loss contingencies, including those related to litigation. Actual results could differ from those estimates. The information included in the accompanying condensed consolidated interim financial statements is unaudited and should be read with the audited financial statements and notes thereto contained in the Company’s Annual Report on Form 10-K for the year ended December 31, 2016 . In the opinion of management, all adjustments necessary for a fair presentation of the assets, liabilities and results of operations for the interim periods presented have been reflected herein and are of a normal, recurring nature. The results of operations for interim periods are not necessarily indicative of the results to be expected for the entire year. Pending Acquisition by Philips On June 27, 2017, the Company entered into an Agreement and Plan of Merger (the “Merger Agreement”) with Philips Holding USA Inc. (“Parent”), and HealthTech Merger Sub, Inc., a wholly owned subsidiary of Parent (“Merger Sub”). The Merger Agreement provides for the acquisition of the Company by Parent in a two-step all cash transaction, consisting of a tender offer (the “Offer”) followed by a subsequent back-end merger (the “Merger”, and collectively with the Offer the “Philips Transaction”). The Merger Agreement was approved by the Company’s Board of Directors (the “Board”). Pursuant to the Merger Agreement, and upon the terms and subject to the conditions described therein, Parent caused Merger Sub to commence the Offer for all of the Company’s outstanding shares of common stock (the “Shares”), at a purchase price of $38.50 per Share, net to the seller in cash, without interest and subject to any required withholding of taxes. The Offer commenced on July 12, 2017 and will remain open until 12:00 midnight, New York City time, on August 9, 2017 (one minute after 11:59 P.M., New York City time, on August 8, 2017), unless the Offer is extended. If at the scheduled expiration time of the Offer any of the conditions to the Offer have not been satisfied or waived by Parent and Merger Sub, Parent will cause Merger Sub to extend the Offer to permit the satisfaction of all Offer conditions. Closing of the Philips Transaction is subject to customary conditions. During the three months ended June 30, 2017, the Company incurred approximately $9.0 million of acquisition transaction, integration and legal costs related to the Philips Transaction. Recent Accounting Pronouncements In January 2017, the Financial Accounting Standards Board (“FASB”) issued Accounting Standards Update (“ASU”) No. 2017-04, Intangibles - Goodwill and Other (Topic 350): Simplifying the Accounting for Goodwill Impairment . The guidance removes the requirement to perform a hypothetical purchase price allocation to measure goodwill impairment. Under ASU 2017-04, goodwill impairment will be the amount by which a reporting unit’s carrying value exceeds its fair value, not to exceed the carrying amount of goodwill. The guidance becomes effective for annual reporting periods beginning after December 15, 2019 and interim periods within those fiscal years, with early adoption permitted, and applied prospectively. The Company is currently evaluating this guidance and its impact on its consolidated financial statements. In October 2016, the FASB issued ASU 2016-16, Income Taxes (Topic 740): Intra-Entity Transfer of Assets Other than Inventory . The guidance requires the recognition of the income tax consequences of an intra-entity transfer of an asset, other than inventory, when the transfer occurs. The guidance becomes effective for annual reporting periods beginning after December 15, 2017 and interim periods within those fiscal years, with early adoption permitted. This ASU is required to be adopted using the modified retrospective approach, with a cumulative catch-up adjustment to retained earnings in the period of adoption. The Company is in the process of determining the timing of adoption and assessing the impact of ASU 2016-16 on its consolidated statements of cash flows. In August 2016, the FASB issued ASU 2016-15, Statement of Cash Flows (Topic 230): Classification of Certain Cash Receipts and Cash Payments , which clarifies how companies present and classify certain cash receipts and cash payments in the statement of cash flows. The amendments in ASU 2016-15 are effective for public business entities for fiscal years beginning after December 15, 2017, and interim periods within those fiscal years. Early adoption is permitted, including adoption in an interim period. The Company is in the process of determining the timing of adoption and assessing the impact of ASU 2016-15 on its consolidated statements of cash flows. In March 2016, the FASB issued ASU 2016-09, Compensation - Stock Compensation (Topic 718): Improvements to Employee Share-Based Payment Accounting . ASU 2016-09 simplifies several aspects related to the accounting for share-based payment transactions, including the accounting for income taxes, forfeitures, statutory tax withholding requirements and classification on the statement of cash flows. The Company adopted ASU 2016-09 in the first quarter of 2017. The adoption resulted in an increase to the net operating loss carryforward deferred tax asset and a corresponding valuation allowance of $9.6 million attributable to excess tax benefits not previously recognized as they did not reduce income taxes payable. The Company historically accounted for excess tax benefits on the statement of cash flows as a financing activity. Upon adoption of this standard, excess tax benefits for the three and six months ended June 30, 2016 totaling $0.6 million and $1.1 million , respectively, are classified along with other income tax cash flows as an operating activity. The Company has elected to adopt this portion of the standard on a prospective basis beginning in 2017. Prior periods have not been adjusted. The presentation requirement for cash flows related to taxes paid for withheld shares had no impact on any of the periods presented in the condensed consolidated statement of cash flows since such payments have historically been presented as a financing activity. The Company elected to continue to estimate forfeitures over the service period of the award, rather than as they occur. In February 2016, the FASB issued ASU 2016-02, Leases (Topic 842) , which requires a lessee to recognize on its balance sheet the assets and liabilities for the rights and obligations created by leases with a lease term of more than twelve months. Leases will continue to be classified as either financing or operating, with classification affecting the recognition, measurement and presentation of expenses and cash flows arising from a lease. Lessor accounting is largely unchanged from previous GAAP. However, changes were made to align the guidance with the lessor guidance and the new revenue recognition guidance under ASU 2014-09 referenced below. For public business entities, ASU 2016-02 is effective for fiscal years beginning after December 15, 2018, including interim periods within those fiscal years, and requires a modified retrospective approach to adoption for lessees related to capital and operating leases existing at, or entered into after, the earliest comparative period presented in the financial statements. Early adoption is permitted. The Company is in the process of determining the timing and method of adoption as well as assessing the impact of ASU 2016-02 on its consolidated financial statements. In May 2014, the FASB issued ASU 2014-09, Revenue from Contracts with Customers , which will replace most existing revenue recognition guidance in U.S. GAAP. The core principle of ASU 2014-09 is that an entity should recognize revenue for the transfer of goods or services equal to the amount that it expects to be entitled in exchange for those goods or services. To achieve this core principle, ASU 2014-09 contains a five-step model that includes identifying the contract with a customer, identifying the performance obligations in the contract, determining the transaction price, allocating the transaction price to the performance obligations, and recognizing revenue when (or as) an entity satisfies a performance obligation. ASU 2014-09 requires additional disclosure about the nature, amount, timing and uncertainty of revenue and cash flows arising from customer contracts, including significant judgments and changes in judgments. In April 2016, the FASB issued ASU 2016-10, Revenue from Contracts with Customers (Topic 606): Identifying Performance Obligations and Licensing . ASU 2016-10 provides for amendments to ASU 2014-09, reducing the complexity when applying the guidance for identifying performance obligations and improving the operability and understandability of the license implementation guidance. In May 2016, the FASB issued ASU 2016-12, Revenue from Contracts with Customers (Topic 606): Narrow-Scope Improvements and Practical Expedients . ASU 2016-12 provides for amendments to ASU 2014-09, amending the guidance on transition, collectability, noncash consideration and the presentation of sales and other similar taxes. ASU 2016-12 clarifies that, for a contract to be considered completed at transition, all (or substantially all) of the revenue must have been recognized under legacy U.S. GAAP. In addition, ASU 2016-12 clarifies how an entity should evaluate the collectability threshold and when an entity can recognize nonrefundable consideration received as revenue if an arrangement does not meet the standard’s contract criteria. In December 2016, the FASB issued ASU 2016-20, Technical Corrections and Improvements to Topic 606, Revenue from Contracts with Customers , which makes minor corrections or minor improvements to ASU 2014-09 that are not expected to have a significant effect on current accounting practice or create a significant administrative cost to most entities. Under ASU 2015-14, Revenue from Contracts with Customers (Topic 606): Deferral of the Effective Date , issued in August 2015, these amendments are effective for public business entities for fiscal years, and for interim periods within those fiscal years, beginning after December 15, 2017, and either the full retrospective method or the modified retrospective transition method is allowed. The Company will adopt the guidance for the fiscal year beginning after December 15, 2017 and apply the modified retrospective method. The modified retrospective method requires the disclosure of the difference between revenue and costs that would have been recognized under U.S. GAAP in the current period and the amounts that are recognized under the new standard. While a significant portion of the Company’s revenue will continue to be in the scope of the leasing guidance, the Company is in the process of reviewing its sales contracts to identify any other changes as a result of the new guidance. The Company expects to complete its analysis by the end of the third quarter of 2017 and does not expect significant changes. The Company is not aware of other significant matters that will result from its adoption of the revenue standard. The Company has considered all other recently issued accounting pronouncements and does not believe they are of significance, or potential significance, to the Company.</t>
  </si>
  <si>
    <t>Composition of Certain Financial Statement Items</t>
  </si>
  <si>
    <t>Balance Sheet Related Disclosures [Abstract]</t>
  </si>
  <si>
    <t>COMPOSITION OF CERTAIN FINANCIAL STATEMENT ITEMS Inventories Inventories, net, consisted of the following (in thousands): June 30, 2017 December 31, 2016 Raw materials $ 11,305 $ 11,070 Work in process 5,396 4,787 Finished goods 12,864 11,785 $ 29,565 $ 27,642 Property and Equipment Property and equipment, net, consisted of the following (in thousands): June 30, 2017 December 31, 2016 Equipment held for rental or loan $ 68,248 $ 62,972 Manufacturing equipment and computers 42,798 40,656 Leasehold improvements 10,835 10,453 Furniture and fixtures 5,252 5,099 Building and improvements 1,306 1,306 Land 270 270 Less: accumulated depreciation (82,441 ) (75,929 ) $ 46,268 $ 44,827 Accrued Liabilities Accrued liabilities consisted of the following (in thousands): June 30, 2017 December 31, 2016 Accrued payroll and employee-related expenses $ 19,070 $ 22,890 Accrued clinical study expense 2,546 2,723 Accrued interest 1,171 1,016 Deferred rent 1,426 1,443 Accrued royalties 1,539 1,313 Accrued legal costs 910 847 Accrued sales and income taxes 943 1,208 Contingent consideration 200 279 Other accrued expenses (1) 13,334 4,350 Total accrued liabilities 41,139 36,069 Less: long-term portion (1,656 ) (1,688 ) Accrued liabilities, current portion $ 39,483 $ 34,381 (1) Included in this balance is approximately $ 8.9 million of accrued external professional services expenses related to the pending Philips Transaction described in Note 1.</t>
  </si>
  <si>
    <t>Goodwill and Intangible Assets</t>
  </si>
  <si>
    <t>Goodwill and Intangible Assets Disclosure [Abstract]</t>
  </si>
  <si>
    <t>GOODWILL AND INTANGIBLE ASSETS The change in the carrying amount of goodwill by reporting unit for the six months ended June 30, 2017 was as follows (in thousands). U.S. Medical International Medical Total Balance as of December 31, 2016 $ 130,410 $ 18,401 $ 148,811 Impact of changes in foreign currency and other — 992 992 Balance as of June 30, 2017 $ 130,410 $ 19,393 $ 149,803 Goodwill is allocated to the Company’s reporting units based on an analysis of both the relative historical and expected benefits. Goodwill denominated in foreign currencies within International Medical is remeasured in U.S. dollars at the applicable period-end exchange rate. There have been no events or circumstances since the last analysis as of December 31, 2016 to indicate that the amount of goodwill may not be recoverable. Acquired intangible assets consisted of the following (in thousands): June 30, 2017 December 31, 2016 Acquired as part of Stellarex acquisition: (1) In-process research and development $ 13,680 $ 13,680 Technology 9,000 9,000 Trademark and trade names 400 400 Transition services agreement 530 530 Acquired as part of AngioScore acquisition: (2) Technology 73,510 73,510 Customer relationships 23,320 23,320 Trademark and trade names 4,380 4,380 In-process research and development 1,254 1,254 Distributor relationships 1,940 1,940 Non-compete agreements 580 580 Acquired as part of Upstream acquisition (3) Technology 2,172 2,172 Non-compete agreement 200 200 Patents 530 530 Less: accumulated amortization (39,105 ) (33,267 ) $ 92,391 $ 98,229 ___________________ (1) In January 2015, the Company acquired Stellarex DCB assets, which included, among other things, the intellectual property, machinery and equipment, and inventories used in connection with the Stellarex DCB catheter. (2) In June 2014, the Company acquired AngioScore. (3) In January 2013, the Company acquired certain product lines from Upstream Peripheral Technologies Ltd. (“Upstream”). As part of the acquisition, the Company acquired core technology intangible assets and an intangible asset related to non-compete agreements.</t>
  </si>
  <si>
    <t>Debt</t>
  </si>
  <si>
    <t>Debt Disclosure [Abstract]</t>
  </si>
  <si>
    <t>DEBT The following table summarizes the Company’s total outstanding debt as of June 30, 2017 and December 31, 2016 and significant terms of the Company’s borrowing arrangements (in thousands): As of June 30, 2017 December 31, 2016 Maturity Date Weighted Average Interest Rate Convertible Senior Notes $ 230,000 $ 230,000 June 1, 2034 2.625% Term Loan Facility 90,000 60,000 March 1, 2021 (1) Revolving Loan Facility 26,162 24,712 March 1, 2021 (1) 346,162 314,712 Less debt issuance cost (6,372 ) (5,241 ) Total $ 339,790 $ 309,471 (1) The interest rates on the Term Loan Facility and Revolving Loan Facility are described below. Convertible Notes In June 2014, the Company sold $230 million aggregate principal amount of 2.625% Convertible Senior Notes due 2034 (the “Notes”). Interest is paid semi-annually in arrears on December 1 and June 1 of each year. The Notes will mature on June 1, 2034, unless earlier converted, redeemed, or repurchased in accordance with the terms of the Notes. The initial conversion rate of the Notes is 31.9020 shares of the Company’s common stock per $1,000 principal amount of Notes (which is equivalent to an initial conversion price of approximately $31.35 per share). The conversion rate is subject to adjustment upon the occurrence of certain events specified in the indenture governing the Notes. Holders may surrender their Notes for conversion at any time prior to the close of business on the second scheduled trading day immediately preceding the stated maturity date. On or after June 5, 2018 and prior to June 5, 2021, the Company may redeem any or all of the Notes in cash if the closing price of the Company’s common stock exceeds 130% of the conversion price then in effect for a specified number of days, and on or after June 5, 2021, the Company may redeem the Notes in cash without any such condition. In such case, the redemption price for the Notes will equal 100% of the principal amount of the Notes being redeemed, plus accrued and unpaid interest to, but excluding, the redemption date. Holders of the Notes may require the Company to repurchase all or a portion of their Notes on each of June 5, 2021, June 5, 2024 and June 5, 2029, or following a fundamental change (as defined in the indenture governing the Notes), in each case, at a repurchase price in cash equal to 100% of the principal amount of the Notes being repurchased plus accrued and unpaid interest to, but excluding, the date of repurchase. The Notes are subject to customary events of default, which may result in the acceleration of the maturity of the Notes. The Notes are the Company’s senior unsecured obligations and rank senior in right of payment to any of the Company’s indebtedness that is expressly subordinated in right of payment to the Notes, rank equally in right of payment with any of the Company’s unsecured indebtedness that is not so subordinated, are effectively junior in right of payment to any of the Company’s secured indebtedness to the extent of the value of the assets securing such indebtedness and are structurally subordinated to all indebtedness and other liabilities of the Company’s subsidiaries. The Company received $222.5 million from the issuance of the Notes, net of $7.5 million of debt issuance costs incurred. The debt issuance costs are being amortized over a seven year period using the effective interest method. The Company used all of the net proceeds to fund the acquisition of AngioScore. Term Loan Facility and Revolving Loan Facility On June 9, 2017, the Company entered into (i) an amended and restated term credit and security agreement (as amended, the “Term Loan Credit Agreement”), dated June 9, 2017 (the “Closing Date”), by and among the Company and AngioScore, as borrowers (jointly, the “Borrowers”), MidCap Financial Trust, as administrative agent (the “Term Administrative Agent”) and as a lender, and the other lenders party thereto and (ii) an amended and restated revolving credit and security agreement (as amended, the “Revolving Loan Credit Agreement,” and together with the Term Loan Credit Agreement, the “Credit Agreements”), dated the Closing Date, by and among the Borrowers, MidCap Funding IV Trust, as administrative agent (the “Revolving Administrative Agent” and, together with the Term Administrative Agent, the “Agents”) and the lenders party thereto. The Credit Agreements replace the Term Credit and Security Agreement (the “Original Term Loan Credit Agreement”) and the Revolving Credit and Security Agreement (the “Original Revolving Loan Credit Agreement” and, together with the Original Term Loan Credit Agreement, the “Original Credit Agreements”), each dated December 7, 2015, by and among the Borrowers, MidCap Financial Trust, as administrative agent and the other lenders party thereto. The Term Loan Credit Agreement provides for a $90 million term loan facility (the “Term Loan Facility”) and the Revolving Loan Credit Agreement provides for a $50 million revolving loan facility (the “Revolving Loan Facility” and together with the “Term Loan Facility”, the “Facilities”). Both Facilities expire on March 1, 2021. The Revolving Loan Facility may be increased to up to $70 million at the Company’s request and with approval of the Revolving Administrative Agent and the Revolving Loan Facility lenders. The obligations of the Borrowers under the Credit Agreements are secured by a lien on substantially all of the assets of the Borrowers. The Term Loan Facility bears interest at the LIBOR Rate (as defined in the Term Loan Credit Agreement) plus an applicable margin of 7.15% per annum; provided that the applicable margin will be reduced to 5.95% if the Company’s EBITDA (as defined in the Term Loan Credit Agreement) is equal to or greater than $12,500,000 for a specified prior period and certain other conditions are met. The Borrowers may prepay all or a portion of the Term Loan Facility subject to certain conditions and a prepayment fee, as specified in the Credit Agreements. The Term Loan Facility is subject to an exit fee of 4.0% of the amount advanced under the Term Loan Facility. Interest-only payments are due during the first 24 months of the Term Loan Facility, with principal payments beginning thereafter in equal monthly installments until maturity. The Company may borrow under the Revolving Loan Facility subject to borrowing base limitations, which allow the Company to borrow based on the value of eligible accounts receivable and inventory balances. As of June 30, 2017 , the borrowing base was $41.6 million , based on the Company’s accounts receivable and inventory balances. Amounts drawn under the Revolving Loan Facility bear interest at the LIBOR Rate (as defined in the Revolving Loan Credit Agreement) plus 4.45% per annum, while the undrawn portion is subject to an unused line fee of 0.50% per annum. The Revolving Loan Facility is subject to a minimum balance, such that the Borrowers pay the greater of (i) interest accrued on the actual amount drawn under the Revolving Loan Facility and (ii) interest accrued on 50% of the average Borrowing Base (as defined in the Revolving Loan Credit Agreement). The Borrowers may prepay and re-borrow amounts borrowed under the revolving line of credit without penalty. The Credit Agreements require the Borrowers to maintain minimum cash and cash equivalents of no less than $10 million , maintain net revenue (as defined in the Credit Agreements) in excess of certain specified minimum thresholds and make certain customary representations and affirmative covenants. These agreements also contain certain restrictive covenants that limit and in some circumstances prohibit the Company’s ability to, among other things, incur additional debt, sell, lease or transfer its assets, pay dividends on the Company’s common stock, make capital expenditures and investments, guarantee debt or obligations, create liens, repurchase common stock, enter into transactions with affiliates and enter into certain merger, consolidation or other reorganization transactions. The Company was in compliance with its debt covenants as of June 30, 2017 . The Credit Agreements also contain customary events of default, including payment and covenant defaults, breaches of certain representations and warranties, cross defaults to certain material indebtedness, certain events of bankruptcy and insolvency, certain events under ERISA, material judgments, breaches of material contracts and events resulting in a material adverse effect. Upon the occurrence and continuation of an event of default, amounts due under the Credit Agreements may be accelerated. The Company had no events of default as of June 30, 2017 . Because the Term Loan Credit Agreement’s present value does not vary by more than 10% to that of the remaining present value of the Original Term Loan Credit Agreement, the transaction is treated as a debt modification. Thus, fees related to the original lender of $1.7 million have been included in debt issuance costs while $0.0 million of third party legal fees have been expensed. As of June 30, 2017 , the Term Loan Facility and Revolving Loan Facility had outstanding balances of $90.0 million and $26.2 million , respectively. At June 30, 2017 , the interest rate on the Term Loan Facility was 8.20% , and the monthly weighted average interest rate on the Revolving Loan Facility was 5.50% .</t>
  </si>
  <si>
    <t>Stock-Based Compensation</t>
  </si>
  <si>
    <t>Disclosure of Compensation Related Costs, Share-based Payments [Abstract]</t>
  </si>
  <si>
    <t>STOCK-BASED COMPENSATION The Company maintains equity plans that provide for the grant of options, stock appreciation rights, restricted stock awards (“RSAs”), restricted stock units (“RSUs”), performance stock units (“PSUs”), dividend equivalents, cash incentive awards and other stock-based awards. Additionally, the Company maintains an Employee Stock Purchase Plan (“ESPP”) in which eligible employees can purchase common stock on specified dates at 85% of the lower of the fair market value of the Company’s common stock at the beginning or end of the respective six -month offering period. On January 13, 2017, the Compensation Committee of the Board approved the grant of PSU awards (the “2017 PSUs”) to the Company’s named executive officers and certain other employees pursuant to the Company’s 2016 Incentive Award Plan. The award agreement for the 2017 PSUs (the “2017 PSU Grant Form”) provides, among other things, that (i) each 2017 PSU that vests represents the right to receive one share of the Company’s common stock; (ii) the 2017 PSUs vest based on the Company’s achieving specified performance measurements over a performance period of three years, beginning January 1, 2017; (iii) the performance measurements include revenue and EBITDA, each as defined in the 2017 PSU Grant Form; (iv) threshold, target and maximum payout opportunities established for the 2017 PSUs will be used to calculate the number of shares that will be issuable when the award vests, which may range from 0% to 200% of the target amount; (v) any 2017 PSUs that are earned are scheduled to vest and be settled in shares of the Company’s common stock at the end of the performance period; (vi) all or a portion of the 2017 PSUs may vest following a change of control, a termination of service without cause or for good reason or a termination of service by reason of death or disability (each as described in greater detail in the 2017 PSU Grant Form); and (vii) except as provided above, any unvested 2017 PSUs will be forfeited upon a recipient’s termination of employment with the Company. With respect to the 2017 PSUs, the number of shares that vest and are issued to the recipient is based upon the Company’s performance as measured against the specified targets at the end of the three -year performance period as determined by the Compensation Committee of the Board. The Company estimates the fair value of the 2017 PSUs based on its closing stock price at the time of grant and the number of shares that will vest based on the probability of achieving such performance targets and records compensation expense over the performance period of the award. Over the performance period, the number of 2017 PSUs that will ultimately vest, the shares of common stock that will be issued and the related compensation expense is adjusted based upon the Company’s estimate of achieving such performance targets. The number of shares delivered to recipients and the related compensation cost recognized as an expense will be based on the actual performance metrics as set forth in the applicable 2017 PSU award agreement. At June 30, 2017 , there were 2.5 million additional shares available for future issuance under the Company’s incentive award plans, assuming issuance of common stock underlying (i) all outstanding PSUs granted in 2016 (the “2016 PSUs”) and the 2017 PSUs at target performance and (ii) the remaining unvested portion of the earned PSUs that were granted to certain of the Company’s officers in June 2014 and to the Company’s Chief Financial Officer in September 2015 upon commencement of her employment (the “2014 PSUs”) at a 97% payout. At June 30, 2017 , there were 2.1 million additional shares available, assuming issuance of common stock underlying all outstanding 2016 PSUs and 2017 PSUs at maximum performance and the remaining unvested portion of the earned 2014 PSUs at a 97% payout. At June 30, 2017 , there were approximately 0.8 million additional shares available for future issuance under the ESPP. For the three months ended June 30, 2017 and 2016 , amounts charged against income for share-based payment arrangements were $3.8 million and $3.2 million , respectively, and $7.6 million and $6.6 million for the six months ended June 30, 2017 and 2016 , respectively. For the three months ended June 30, 2017 and 2016 , amounts charged against income for compensation expense related to the ESPP were $0.3 million and $0.3 million , respectively, and for the six months ended June 30, 2017 and 2016 were $0.6 million and $0.7 million , respectively. As of June 30, 2017 , there was $25.0 million of total unrecognized compensation expense related to share-based compensation arrangements granted under the Company’s incentive award plans, using the Company’s current estimate of performance for the PSUs, which could be higher or lower in the future based on the actual achievement of performance targets. The weighted average grant date fair value of options granted during the three months ended June 30, 2017 and 2016 were $12.64 and $7.51 , respectively, and during the six months ended June 30, 2017 and 2016 were $12.26 and $6.57 , respectively. During the six months ended June 30, 2017, the Company made equity compensation grants consisting of 90,618 stock options, 325,703 RSUs, 33,460 RSAs and 125,565 PSUs.</t>
  </si>
  <si>
    <t>Net Loss Per Share</t>
  </si>
  <si>
    <t>Earnings Per Share [Abstract]</t>
  </si>
  <si>
    <t>NET LOSS PER SHARE Basic net loss per share is computed by dividing net loss by the weighted average number of common shares outstanding (excluding shares of restricted stock). Shares issued during the period and shares reacquired during the period are weighted for the portion of the period they were outstanding. Diluted net loss per share is computed in a manner consistent with that of basic net loss per share, while giving effect to all potentially dilutive common shares outstanding during the period, which include the assumed exercise of stock options and the assumed vesting of restricted stock using the treasury stock method, and the assumed conversion of shares under the Notes using the “if-converted” method. Options to purchase common stock, the vesting of RSAs, RSUs and PSUs, and shares issuable upon conversion of the Notes are considered to be potentially dilutive common shares but have been excluded from the calculation of diluted net loss per share as their effect is anti-dilutive for the three and six months ended June 30, 2017 and 2016 as a result of the net losses incurred in those periods. Therefore, diluted net loss per share was the same as basic net loss per share for the three and six months ended June 30, 2017 and 2016 . Stock options, RSUs, restricted stock awards, PSUs, and shares issuable upon the conversion of the Notes outstanding at June 30, 2017 and 2016 , which are excluded from the computation of diluted net loss per share for the three and six months ended June 30, 2017 and 2016 , are shown in the table below: Six Months Ended June 30, 2017 2016 Options to purchase common stock 2,844,797 3,317,312 Non-vested RSAs and RSUs 534,373 389,636 Non-vested PSUs 487,847 745,942 Shares issuable upon conversion of the Notes 7,337,459 7,337,459 Potentially dilutive common shares 11,204,476 11,790,349 A summary of the net loss per share calculation is shown below for the periods indicated (in thousands, except share and per share amounts): Three Months Ended Six Months Ended 2017 2016 2017 2016 Net loss $ (24,604 ) $ (14,906 ) $ (43,128 ) $ (32,197 ) Common shares outstanding: Historical common shares outstanding at beginning of period (1) 43,716,110 42,772,670 43,254,655 42,632,771 Weighted average common shares issued 18,308 31,783 358,818 118,117 Weighted average common shares outstanding — basic and diluted 43,734,418 42,804,453 43,613,473 42,750,888 Net loss per share — basic and diluted $ (0.56 ) $ (0.35 ) $ (0.99 ) $ (0.75 ) (1) RSAs that are issued but contingent on a one year vesting period have been excluded from this balance.</t>
  </si>
  <si>
    <t>Segment Reporting</t>
  </si>
  <si>
    <t>Segment Reporting [Abstract]</t>
  </si>
  <si>
    <t>SEGMENT REPORTING The Company operates in one distinct line of business consisting of developing, manufacturing, marketing, and distributing disposable products and a proprietary excimer laser system to treat certain vascular and coronary conditions. Within this line of business, the Company has two operating segments, which are identified on a geographic basis: (1) U.S. Medical and (2) International Medical. U.S. Medical and International Medical offer substantially the same products and services but operate in different geographic regions, have different distribution networks, and different regulatory environments. The primary performance measure for the operating segments is revenue. Additional information regarding each operating segment is discussed below. U. S. Medical Products offered by this segment include medical devices used in minimally invasive procedures within the cardiovascular system, including fiber-optic devices and non-fiber-optic products (disposables), an excimer laser system (equipment), and the service of the excimer laser system (service). The Company is subject to product approvals from the U.S. Food and Drug Administration (“FDA”) and Health Canada. The Company’s products are used in multiple vascular procedures, including peripheral atherectomy, crossing arterial blockages, coronary atherectomy and thrombectomy, and the removal of cardiac lead wires from patients with pacemakers and cardiac defibrillators. This segment’s customers are primarily located in the United States and Canada. U.S. Medical also includes the corporate headquarters of the Company. All manufacturing, research and development, and corporate administrative functions are performed within this operating segment. For the three and six months ended June 30, 2017 and 2016 , a portion of research, development and other technology expenses, and general and administrative expenses incurred in the U.S. has been allocated to International Medical based on a percentage of revenue because these expenses support the Company’s ability to generate revenue within the International Medical segment. Manufacturing activities are performed within the U.S. Medical segment. Revenue associated with intersegment product transfers to International Medical was $4.5 million and $3.4 million for the three months ended June 30, 2017 and 2016 , respectively, and $7.3 million and $6.8 million for the six months ended June 30, 2017 and 2016 , respectively. Revenue is based upon transfer prices, which provide for intersegment profit eliminated upon consolidation. International Medical The International Medical segment serves Europe, the Middle East, Asia Pacific, Latin America, and Puerto Rico. Products offered by this segment are substantially the same as those offered by U.S. Medical, except that the AngioSculptX™ DCB product is available for sale in Europe and certain other international markets but is not yet approved for sale in the U.S. The Company is subject to product approvals from various international regulatory bodies. The International Medical segment is engaged primarily in distribution activities, with no manufacturing or product development functions. Summary financial information relating to reportable segment operations is shown below. Intersegment transfers as well as intercompany assets and liabilities are excluded from the information provided (in thousands): Three Months Ended Six Months Ended 2017 2016 2017 2016 Revenue: U.S. Medical: Disposable products $ 59,138 $ 53,840 $ 115,016 $ 104,315 Laser, service, and other 2,450 2,494 4,985 5,001 Subtotal 61,588 56,334 120,001 109,316 International Medical: Disposable products 11,550 10,145 21,153 18,678 Laser, service, and other 1,576 1,269 3,240 2,638 Subtotal 13,126 11,414 24,393 21,316 Total revenue $ 74,714 $ 67,748 $ 144,394 $ 130,632 Three Months Ended Six Months Ended 2017 2016 2017 2016 Segment operating loss: U.S. Medical $ (20,387 ) $ (9,849 ) $ (33,492 ) $ (22,177 ) International Medical (907 ) (1,455 ) (2,785 ) (3,046 ) Total operating loss $ (21,294 ) $ (11,304 ) $ (36,277 ) $ (25,223 ) As of June 30, 2017 December 31, 2016 Segment assets: U.S. Medical $ 392,989 $ 392,776 International Medical 40,364 37,302 Total assets $ 433,353 $ 430,078 For the three and six months ended June 30, 2017 and 2016 , no individual customer represented 10% or more of consolidated revenue. No individual country, other than the United States, represented 10% or more of consolidated revenue for the three and six months ended June 30, 2017 or 2016 . Revenue by Product Line Summary revenue information by product line is shown below (in thousands): Three Months Ended Six Months Ended 2017 2016 2017 2016 Revenue Disposable products: Vascular Intervention $ 51,002 $ 46,218 $ 97,450 $ 88,130 Lead Management 19,686 17,767 38,719 34,863 Total disposable products 70,688 63,985 136,169 122,993 Laser, service, and other 4,026 3,763 8,225 7,639 Total revenue $ 74,714 $ 67,748 $ 144,394 $ 130,632</t>
  </si>
  <si>
    <t>Income Taxes</t>
  </si>
  <si>
    <t>Income Tax Disclosure [Abstract]</t>
  </si>
  <si>
    <t xml:space="preserve"> INCOME TAXES The Company recorded income tax expense of $0.4 million and $0.2 million for the three months ended June 30, 2017 and 2016 , respectively, and $0.6 million and $0.4 million for the six months ended June 30, 2017 and 2016 , respectively, consisting of current foreign and state income tax expense and deferred federal and state income tax expense. The Company’s deferred U.S. federal and state tax expense in 2017 primarily represents an increase in the deferred tax liability related to the difference between tax and book accounting for the portion of its goodwill that is tax-deductible, which is amortized over 15 years for tax purposes but not amortized for book purposes. Given its continuing tax losses, the Company does not expect to incur current U.S. federal tax expense or benefit against its pretax income during the year ending December 31, 2017 . The Company adopted ASU 2016-09 in the first quarter of 2017. The adoption resulted in an increase to the net operating loss carryforward deferred tax asset and a corresponding valuation allowance of $9.6 million attributable to excess tax benefits not previously recognized as they did not reduce income taxes payable. The cumulative adjustment was fully offset by a valuation allowance for the same amount; thus the net effect of both adjustments was zero. As of December 31, 2016, the Company had gross deferred tax assets (“DTAs”) of approximately $106.9 million . The Company maintains a valuation allowance against substantially all of its DTAs, in excess of its nettable deferred tax liabilities, that it does not consider to meet the more-likely-than-not criteria for recognition. In assessing the realizability of DTAs, management considers whether it is more-likely-than-not that some portion or all of the DTAs will not be realized. The Company’s ability to realize the benefit of its DTAs in future periods will depend on the generation of future taxable income during the periods in which those temporary differences become deductible. Management considers projected future taxable income and tax planning strategies in making this assessment. Due to the Company’s history of losses and its planned near-term investments in its growth, the Company continues to record a valuation allowance against substantially all of its DTAs that are in excess of its deferred tax liabilities. The Company will continue to assess the need for a valuation allowance in future periods and does not expect to reduce the valuation allowance against its DTAs until it has a sufficient historical trend of taxable income and can predict future income with a higher degree of certainty. In the event there is a change in circumstances in the future which would affect the utilization of the Company’s DTAs, the tax provision in that period would be adjusted by the amount of the assets then deemed to be realizable.</t>
  </si>
  <si>
    <t>Commitments and Contingencies</t>
  </si>
  <si>
    <t>Commitments and Contingencies Disclosure [Abstract]</t>
  </si>
  <si>
    <t>COMMITMENTS AND CONTINGENCIES Litigation The Company is from time to time subject to, and is presently involved in, various pending or threatened legal actions and proceedings, including those that arise in the ordinary course of its business. Such matters are subject to many uncertainties and to outcomes the financial impacts of which are not predictable with assurance and that may not be known for extended periods of time. The Company records a liability in its consolidated financial statements for costs related to claims, settlements, and judgments where management has assessed that a loss is probable and an amount can be reasonably estimated. Otherwise, the Company expenses these costs as incurred. Under U.S. GAAP, an event is “reasonably possible” if “the chance of the future event or events occurring is more than remote but less than likely” and an event is “remote” if “the chance of the future event or events occurring is slight”. If the estimate of a probable loss is a range and no amount within the range is more likely than any other amount, then the Company accrues the minimum amount of the range. Unless included in the Company’s legal accrual or otherwise indicated below, a range of loss associated with any individual material legal proceeding cannot be reasonably estimated. The Company’s significant legal proceedings are discussed below. The costs associated with such proceedings or other legal proceedings that may be commenced could have a material adverse effect on the Company’s business, results of operations, financial position, or liquidity. TriReme Patent Infringement and Breach of Fiduciary Duty In July 2012, AngioScore sued TriReme Medical, Inc. (“TriReme”), Eitan Konstantino (“Konstantino”), Quattro Vascular Pte, Ltd. (“Quattro”), and QT Vascular Ltd. (“QT Vascular”), in the U.S. District Court for the Northern District of California (the “District Court”), alleging patent infringement. In June 2014, AngioScore amended its complaint to allege state law claims (i) that Konstantino, a former founder, officer, and director of AngioScore, breached his fiduciary duties to AngioScore by developing the Chocolate balloon catheter while serving as a director of AngioScore, and (ii) against the other defendants for aiding and abetting that breach. In July 2015, the District Court ruled in favor of AngioScore, finding that Konstantino breached his fiduciary duties to AngioScore, that TriReme and Quattro aided and abetted that breach, and that QT Vascular was liable for the acts of TriReme and Quattro. The District Court awarded AngioScore $20.034 million against all defendants plus disgorgement from Konstantino of all benefits he accrued from his breach of fiduciary duties. In September 2015, a jury found against AngioScore in the patent infringement case. Following an appeal by the defendants, in July 2016, the United States Court of Appeals for the Federal Circuit (the “Federal Circuit”) reversed the breach of fiduciary duty and state law rulings on procedural grounds, finding that the District Court lacked jurisdiction to hear the state law claims, and affirmed the District Court’s ruling that the defendants were not entitled to attorneys’ fees in the patent infringement case. In August 2016, AngioScore filed a petition for rehearing of the order reversing the District Court’s breach of fiduciary duty rulings, which the Federal Circuit denied. The Federal Circuit remanded the matter to the District Court for dismissal of the state law claims, which the District Court did in February 2017. On March 3, 2017, AngioScore filed a complaint in California Superior Court, County of Alameda alleging state law claims (i) that Konstantino, a former founder, officer, and director of AngioScore, breached his fiduciary duties to AngioScore by developing the Chocolate balloon catheter while serving as a director of AngioScore, and (ii) that TriReme, Quattro, and QT Vascular aided and abetted in that breach. TriReme Inventorship In June 2014, TriReme sued AngioScore in the District Court seeking to change the inventorship of certain patents owned by AngioScore. TriReme alleged that an Israeli physician, Chaim Lotan, should be named as a co-inventor on three patents owned by AngioScore. Dr. Lotan allegedly assigned any rights he may have had in the three patents to TriReme. In March 2015, the District Court granted AngioScore’s motion to dismiss this case. TriReme appealed the District Court’s ruling, and in February 2016, an appellate court reversed the District Court’s ruling dismissing the case and remanded the case for further proceedings. In January 2017, AngioScore filed a motion for summary judgment, requesting the District Court to dismiss the case. On March 9, 2017, the District Court granted AngioScore’s motion for summary judgment and dismissed the case. TriReme has filed an appeal of the District Court’s decision granting summary judgment. Konstantino Indemnification and Advancement of Fees In May 2014, Konstantino sued AngioScore in the Delaware Court of Chancery seeking a ruling that AngioScore must indemnify and advance Konstantino’s attorneys’ fees and costs related to the defense of the breach of fiduciary duty claims and his pursuit in Delaware court for advancement of fees. In June 2014, AngioScore filed counter-claims against Konstantino for violating the AngioScore indemnification agreement and filed a third-party complaint against TriReme, Quattro, and QT Vascular seeking contribution from the defendant companies for amounts advanced to Konstantino. The court held in August 2014 that AngioScore was required to advance Konstantino’s attorneys’ fees and costs. AngioScore filed a motion for summary judgment, and in November 2015, the court granted in part AngioScore’s motion and ordered that TriReme is liable for 50% of advanced fees and costs, and must pay all fees and costs to be advanced to Konstantino moving forward until such fees and costs equal the fees and costs paid by AngioScore, and thereafter, the fees and costs must be advanced 50% by TriReme and 50% by AngioScore. The Company cannot at this time determine the likelihood of any outcome and, as of June 30, 2017 and December 31, 2016, had no amounts accrued for potential damages. During the six months ended June 30, 2017 and 2016, the Company incurred $0.3 million and $0.7 million , respectively, of legal fees associated with these matters. These expenses are included within the “Acquisition transaction, integration and legal costs” line of the condensed consolidated statements of operations and comprehensive loss. Shareholder Litigation In August 2015, a person purporting to represent a class of persons who purchased securities of the Company between February 19, 2015 and July 23, 2015 filed a lawsuit against the Company and certain of its officers in the United States District Court for the District of Colorado. The lawsuit asserts claims under Sections 10(b) and 20 of the Securities Exchange Act of 1934, alleging that certain of the Company’s public statements concerning its projected revenue for 2015 were false and misleading. In March 2016, plaintiffs filed an amended complaint, including additional allegations challenging certain statements in addition to those concerning the Company’s projected revenue for 2015. The class period in the amended complaint runs from February 27, 2014 to July 23, 2015. The Company believes that the lawsuit is without merit and is defending itself vigorously. In June 2016, the Company filed a motion to dismiss the amended complaint. Although the Company believes it is reasonably possible for a loss to occur, the Company cannot estimate an amount of loss or a range of loss, if any, or whether the impact will be material and, as of June 30, 2017 , had no amounts accrued for potential damages in this case. Two putative stockholder class action lawsuits have been filed in connection with the proposed Philips Transaction (see Note 1). These actions, Aviles v. Spectranetics Corp., et al., Case No. 1:17-cv-01767, and Parshall v. Spectranetics Corp., et al., Case No. 1:17-cv-01776, were filed on July 21, 2017 in the United States District Court for the District of Colorado. The complaint in the Aviles action alleges that the Company and its directors violated federal securities laws by failing to disclose material information in the Schedule 14D-9 Recommendation Statement filed by the Company in connection with the Philips Transaction (the “Schedule 14D-9”). This complaint seeks, among other things, (i) injunctive relief preventing the consummation of the Offer and the Merger; (ii) rescissory damages or rescission in the event the Offer and the Merger are consummated; (iii) damages; and (iv) an award of plaintiffs’ expenses and attorneys’ fees. The complaint in the Parshall action alleges that Spectranetics, its directors, and other defendants including Philips violated federal securities laws by failing to disclose material information in the Schedule 14D-9. This complaint seeks, among other things, (i) injunctive relief preventing the consummation of the Offer and the Merger; (ii) rescissory damages or rescission in the event the Offer and the Merger are consummated; and (iii) an award of plaintiffs’ expenses and attorneys’ fees. On July 24, 2017, the plaintiff in the Aviles action filed a motion for expedited proceedings and a preliminary injunction. On July 26, 2017, the plaintiff in the Aviles action withdrew his motion for expedited proceedings and a preliminary injunction. At this stage, it is not possible to predict the outcome of the proceedings or their impact on the Company or the Philips Transaction. Other The Company is involved in other legal proceedings in the normal course of business and does not expect them to have a material adverse effect on its business. FDA Warning Letter In May 2016, the Company received a warning letter from the FDA related to observed non-conformities with current Good Manufacturing Practice (“GMP”), as defined by the FDA, at its Colorado Springs, Colorado facility. In January 2016, following an inspection of certain of the Company’s manufacturing facilities from late 2015 to early 2016, the FDA issued the Company a Form 483 notice, identifying certain observed non-conformities with current GMP. Following the receipt of the Form 483, the Company provided written responses to the FDA detailing corrective actions underway to address the FDA’s observations. The FDA warning letter acknowledges the actions already taken by the Company to address the observations. The Company plans to continue to respond timely and fully to the FDA’s requests and the Company is working diligently to fully remediate the FDA’s observations regarding the Colorado Springs facility. Spending in connection with the matter for the six months ended June 30, 2017 , was approximately $8.3 million . The Company expects to incur expenses ranging from approximately $ 10 million to approximately $ 15 million in 2017 in connection with remediation of the warning letter and upgrading the overall quality system. The Company is continuing to manufacture and ship disposable products from the Colorado Springs facility and currently does not anticipate that customer orders will be impacted while the Company works to resolve the FDA’s concerns. Until the violations are corrected, the Company may be subject to additional regulatory action by the FDA and foreign regulatory agencies, including recalls, delays, suspension or withdrawal of approvals or clearances, and fines or civil penalties.</t>
  </si>
  <si>
    <t>General (Policies)</t>
  </si>
  <si>
    <t>Recent Accounting Pronouncements</t>
  </si>
  <si>
    <t>Recent Accounting Pronouncements In January 2017, the Financial Accounting Standards Board (“FASB”) issued Accounting Standards Update (“ASU”) No. 2017-04, Intangibles - Goodwill and Other (Topic 350): Simplifying the Accounting for Goodwill Impairment . The guidance removes the requirement to perform a hypothetical purchase price allocation to measure goodwill impairment. Under ASU 2017-04, goodwill impairment will be the amount by which a reporting unit’s carrying value exceeds its fair value, not to exceed the carrying amount of goodwill. The guidance becomes effective for annual reporting periods beginning after December 15, 2019 and interim periods within those fiscal years, with early adoption permitted, and applied prospectively. The Company is currently evaluating this guidance and its impact on its consolidated financial statements. In October 2016, the FASB issued ASU 2016-16, Income Taxes (Topic 740): Intra-Entity Transfer of Assets Other than Inventory . The guidance requires the recognition of the income tax consequences of an intra-entity transfer of an asset, other than inventory, when the transfer occurs. The guidance becomes effective for annual reporting periods beginning after December 15, 2017 and interim periods within those fiscal years, with early adoption permitted. This ASU is required to be adopted using the modified retrospective approach, with a cumulative catch-up adjustment to retained earnings in the period of adoption. The Company is in the process of determining the timing of adoption and assessing the impact of ASU 2016-16 on its consolidated statements of cash flows. In August 2016, the FASB issued ASU 2016-15, Statement of Cash Flows (Topic 230): Classification of Certain Cash Receipts and Cash Payments , which clarifies how companies present and classify certain cash receipts and cash payments in the statement of cash flows. The amendments in ASU 2016-15 are effective for public business entities for fiscal years beginning after December 15, 2017, and interim periods within those fiscal years. Early adoption is permitted, including adoption in an interim period. The Company is in the process of determining the timing of adoption and assessing the impact of ASU 2016-15 on its consolidated statements of cash flows. In March 2016, the FASB issued ASU 2016-09, Compensation - Stock Compensation (Topic 718): Improvements to Employee Share-Based Payment Accounting . ASU 2016-09 simplifies several aspects related to the accounting for share-based payment transactions, including the accounting for income taxes, forfeitures, statutory tax withholding requirements and classification on the statement of cash flows. The Company adopted ASU 2016-09 in the first quarter of 2017. The adoption resulted in an increase to the net operating loss carryforward deferred tax asset and a corresponding valuation allowance of $9.6 million attributable to excess tax benefits not previously recognized as they did not reduce income taxes payable. The Company historically accounted for excess tax benefits on the statement of cash flows as a financing activity. Upon adoption of this standard, excess tax benefits for the three and six months ended June 30, 2016 totaling $0.6 million and $1.1 million , respectively, are classified along with other income tax cash flows as an operating activity. The Company has elected to adopt this portion of the standard on a prospective basis beginning in 2017. Prior periods have not been adjusted. The presentation requirement for cash flows related to taxes paid for withheld shares had no impact on any of the periods presented in the condensed consolidated statement of cash flows since such payments have historically been presented as a financing activity. The Company elected to continue to estimate forfeitures over the service period of the award, rather than as they occur. In February 2016, the FASB issued ASU 2016-02, Leases (Topic 842) , which requires a lessee to recognize on its balance sheet the assets and liabilities for the rights and obligations created by leases with a lease term of more than twelve months. Leases will continue to be classified as either financing or operating, with classification affecting the recognition, measurement and presentation of expenses and cash flows arising from a lease. Lessor accounting is largely unchanged from previous GAAP. However, changes were made to align the guidance with the lessor guidance and the new revenue recognition guidance under ASU 2014-09 referenced below. For public business entities, ASU 2016-02 is effective for fiscal years beginning after December 15, 2018, including interim periods within those fiscal years, and requires a modified retrospective approach to adoption for lessees related to capital and operating leases existing at, or entered into after, the earliest comparative period presented in the financial statements. Early adoption is permitted. The Company is in the process of determining the timing and method of adoption as well as assessing the impact of ASU 2016-02 on its consolidated financial statements. In May 2014, the FASB issued ASU 2014-09, Revenue from Contracts with Customers , which will replace most existing revenue recognition guidance in U.S. GAAP. The core principle of ASU 2014-09 is that an entity should recognize revenue for the transfer of goods or services equal to the amount that it expects to be entitled in exchange for those goods or services. To achieve this core principle, ASU 2014-09 contains a five-step model that includes identifying the contract with a customer, identifying the performance obligations in the contract, determining the transaction price, allocating the transaction price to the performance obligations, and recognizing revenue when (or as) an entity satisfies a performance obligation. ASU 2014-09 requires additional disclosure about the nature, amount, timing and uncertainty of revenue and cash flows arising from customer contracts, including significant judgments and changes in judgments. In April 2016, the FASB issued ASU 2016-10, Revenue from Contracts with Customers (Topic 606): Identifying Performance Obligations and Licensing . ASU 2016-10 provides for amendments to ASU 2014-09, reducing the complexity when applying the guidance for identifying performance obligations and improving the operability and understandability of the license implementation guidance. In May 2016, the FASB issued ASU 2016-12, Revenue from Contracts with Customers (Topic 606): Narrow-Scope Improvements and Practical Expedients . ASU 2016-12 provides for amendments to ASU 2014-09, amending the guidance on transition, collectability, noncash consideration and the presentation of sales and other similar taxes. ASU 2016-12 clarifies that, for a contract to be considered completed at transition, all (or substantially all) of the revenue must have been recognized under legacy U.S. GAAP. In addition, ASU 2016-12 clarifies how an entity should evaluate the collectability threshold and when an entity can recognize nonrefundable consideration received as revenue if an arrangement does not meet the standard’s contract criteria. In December 2016, the FASB issued ASU 2016-20, Technical Corrections and Improvements to Topic 606, Revenue from Contracts with Customers , which makes minor corrections or minor improvements to ASU 2014-09 that are not expected to have a significant effect on current accounting practice or create a significant administrative cost to most entities. Under ASU 2015-14, Revenue from Contracts with Customers (Topic 606): Deferral of the Effective Date , issued in August 2015, these amendments are effective for public business entities for fiscal years, and for interim periods within those fiscal years, beginning after December 15, 2017, and either the full retrospective method or the modified retrospective transition method is allowed. The Company will adopt the guidance for the fiscal year beginning after December 15, 2017 and apply the modified retrospective method. The modified retrospective method requires the disclosure of the difference between revenue and costs that would have been recognized under U.S. GAAP in the current period and the amounts that are recognized under the new standard. While a significant portion of the Company’s revenue will continue to be in the scope of the leasing guidance, the Company is in the process of reviewing its sales contracts to identify any other changes as a result of the new guidance. The Company expects to complete its analysis by the end of the third quarter of 2017 and does not expect significant changes. The Company is not aware of other significant matters that will result from its adoption of the revenue standard. The Company has considered all other recently issued accounting pronouncements and does not believe they are of significance, or potential significance, to the Company.</t>
  </si>
  <si>
    <t>Composition of Certain Financial Statement Items (Tables)</t>
  </si>
  <si>
    <t>Schedule of Inventories</t>
  </si>
  <si>
    <t>Inventories, net, consisted of the following (in thousands): June 30, 2017 December 31, 2016 Raw materials $ 11,305 $ 11,070 Work in process 5,396 4,787 Finished goods 12,864 11,785 $ 29,565 $ 27,642</t>
  </si>
  <si>
    <t>Schedule of Property and Equipment</t>
  </si>
  <si>
    <t>Property and equipment, net, consisted of the following (in thousands): June 30, 2017 December 31, 2016 Equipment held for rental or loan $ 68,248 $ 62,972 Manufacturing equipment and computers 42,798 40,656 Leasehold improvements 10,835 10,453 Furniture and fixtures 5,252 5,099 Building and improvements 1,306 1,306 Land 270 270 Less: accumulated depreciation (82,441 ) (75,929 ) $ 46,268 $ 44,827</t>
  </si>
  <si>
    <t>Schedule of Accrued Liabilities</t>
  </si>
  <si>
    <t>Accrued liabilities consisted of the following (in thousands): June 30, 2017 December 31, 2016 Accrued payroll and employee-related expenses $ 19,070 $ 22,890 Accrued clinical study expense 2,546 2,723 Accrued interest 1,171 1,016 Deferred rent 1,426 1,443 Accrued royalties 1,539 1,313 Accrued legal costs 910 847 Accrued sales and income taxes 943 1,208 Contingent consideration 200 279 Other accrued expenses (1) 13,334 4,350 Total accrued liabilities 41,139 36,069 Less: long-term portion (1,656 ) (1,688 ) Accrued liabilities, current portion $ 39,483 $ 34,381 (1) Included in this balance is approximately $ 8.9 million of accrued external professional services expenses related to the pending Philips Transaction described in Note 1.</t>
  </si>
  <si>
    <t>Goodwill and Intangible Assets (Tables)</t>
  </si>
  <si>
    <t>Schedule of Goodwill</t>
  </si>
  <si>
    <t>The change in the carrying amount of goodwill by reporting unit for the six months ended June 30, 2017 was as follows (in thousands). U.S. Medical International Medical Total Balance as of December 31, 2016 $ 130,410 $ 18,401 $ 148,811 Impact of changes in foreign currency and other — 992 992 Balance as of June 30, 2017 $ 130,410 $ 19,393 $ 149,803</t>
  </si>
  <si>
    <t>Schedule of Acquired Intangible Assets</t>
  </si>
  <si>
    <t>Acquired intangible assets consisted of the following (in thousands): June 30, 2017 December 31, 2016 Acquired as part of Stellarex acquisition: (1) In-process research and development $ 13,680 $ 13,680 Technology 9,000 9,000 Trademark and trade names 400 400 Transition services agreement 530 530 Acquired as part of AngioScore acquisition: (2) Technology 73,510 73,510 Customer relationships 23,320 23,320 Trademark and trade names 4,380 4,380 In-process research and development 1,254 1,254 Distributor relationships 1,940 1,940 Non-compete agreements 580 580 Acquired as part of Upstream acquisition (3) Technology 2,172 2,172 Non-compete agreement 200 200 Patents 530 530 Less: accumulated amortization (39,105 ) (33,267 ) $ 92,391 $ 98,229 ___________________ (1) In January 2015, the Company acquired Stellarex DCB assets, which included, among other things, the intellectual property, machinery and equipment, and inventories used in connection with the Stellarex DCB catheter. (2) In June 2014, the Company acquired AngioScore. (3) In January 2013, the Company acquired certain product lines from Upstream Peripheral Technologies Ltd. (“Upstream”). As part of the acquisition, the Company acquired core technology intangible assets and an intangible asset related to non-compete agreements.</t>
  </si>
  <si>
    <t>Debt (Tables)</t>
  </si>
  <si>
    <t>Schedule of Outstanding Debt</t>
  </si>
  <si>
    <t>The following table summarizes the Company’s total outstanding debt as of June 30, 2017 and December 31, 2016 and significant terms of the Company’s borrowing arrangements (in thousands): As of June 30, 2017 December 31, 2016 Maturity Date Weighted Average Interest Rate Convertible Senior Notes $ 230,000 $ 230,000 June 1, 2034 2.625% Term Loan Facility 90,000 60,000 March 1, 2021 (1) Revolving Loan Facility 26,162 24,712 March 1, 2021 (1) 346,162 314,712 Less debt issuance cost (6,372 ) (5,241 ) Total $ 339,790 $ 309,471 (1) The interest rates on the Term Loan Facility and Revolving Loan Facility are described below.</t>
  </si>
  <si>
    <t>Net Loss Per Share (Tables)</t>
  </si>
  <si>
    <t>Schedule of Antidilutive Securities Excluded from Computation of Earnings Per Share</t>
  </si>
  <si>
    <t>Stock options, RSUs, restricted stock awards, PSUs, and shares issuable upon the conversion of the Notes outstanding at June 30, 2017 and 2016 , which are excluded from the computation of diluted net loss per share for the three and six months ended June 30, 2017 and 2016 , are shown in the table below: Six Months Ended June 30, 2017 2016 Options to purchase common stock 2,844,797 3,317,312 Non-vested RSAs and RSUs 534,373 389,636 Non-vested PSUs 487,847 745,942 Shares issuable upon conversion of the Notes 7,337,459 7,337,459 Potentially dilutive common shares 11,204,476 11,790,349</t>
  </si>
  <si>
    <t>Schedule of Earnings Per Share, Basic and Diluted</t>
  </si>
  <si>
    <t xml:space="preserve">A summary of the net loss per share calculation is shown below for the periods indicated (in thousands, except share and per share amounts): Three Months Ended Six Months Ended 2017 2016 2017 2016 Net loss $ (24,604 ) $ (14,906 ) $ (43,128 ) $ (32,197 ) Common shares outstanding: Historical common shares outstanding at beginning of period (1) 43,716,110 42,772,670 43,254,655 42,632,771 Weighted average common shares issued 18,308 31,783 358,818 118,117 Weighted average common shares outstanding — basic and diluted 43,734,418 42,804,453 43,613,473 42,750,888 Net loss per share — basic and diluted $ (0.56 ) $ (0.35 ) $ (0.99 ) $ (0.75 ) (1) RSAs that are issued but contingent on a one year vesting period have been excluded from this balance. </t>
  </si>
  <si>
    <t>Segment Reporting (Tables)</t>
  </si>
  <si>
    <t>Schedule of Revenue by Reporting Segments</t>
  </si>
  <si>
    <t>Summary financial information relating to reportable segment operations is shown below. Intersegment transfers as well as intercompany assets and liabilities are excluded from the information provided (in thousands): Three Months Ended Six Months Ended 2017 2016 2017 2016 Revenue: U.S. Medical: Disposable products $ 59,138 $ 53,840 $ 115,016 $ 104,315 Laser, service, and other 2,450 2,494 4,985 5,001 Subtotal 61,588 56,334 120,001 109,316 International Medical: Disposable products 11,550 10,145 21,153 18,678 Laser, service, and other 1,576 1,269 3,240 2,638 Subtotal 13,126 11,414 24,393 21,316 Total revenue $ 74,714 $ 67,748 $ 144,394 $ 130,632</t>
  </si>
  <si>
    <t>Schedule of Operating Profit (Loss) by Reporting Segments</t>
  </si>
  <si>
    <t xml:space="preserve"> Three Months Ended Six Months Ended 2017 2016 2017 2016 Segment operating loss: U.S. Medical $ (20,387 ) $ (9,849 ) $ (33,492 ) $ (22,177 ) International Medical (907 ) (1,455 ) (2,785 ) (3,046 ) Total operating loss $ (21,294 ) $ (11,304 ) $ (36,277 ) $ (25,223 )</t>
  </si>
  <si>
    <t>Schedule of Assets by Reporting Segment</t>
  </si>
  <si>
    <t xml:space="preserve"> As of June 30, 2017 December 31, 2016 Segment assets: U.S. Medical $ 392,989 $ 392,776 International Medical 40,364 37,302 Total assets $ 433,353 $ 430,078</t>
  </si>
  <si>
    <t>Schedule of Revenue from External Customers by Products and Services</t>
  </si>
  <si>
    <t>Summary revenue information by product line is shown below (in thousands): Three Months Ended Six Months Ended 2017 2016 2017 2016 Revenue Disposable products: Vascular Intervention $ 51,002 $ 46,218 $ 97,450 $ 88,130 Lead Management 19,686 17,767 38,719 34,863 Total disposable products 70,688 63,985 136,169 122,993 Laser, service, and other 4,026 3,763 8,225 7,639 Total revenue $ 74,714 $ 67,748 $ 144,394 $ 130,632</t>
  </si>
  <si>
    <t>General (Details) $ / shares in Units, $ in Thousands</t>
  </si>
  <si>
    <t>Jun. 30, 2016USD ($)</t>
  </si>
  <si>
    <t>Jun. 30, 2017USD ($)country</t>
  </si>
  <si>
    <t>Jun. 27, 2017$ / shares</t>
  </si>
  <si>
    <t>Mar. 31, 2017USD ($)</t>
  </si>
  <si>
    <t>Dec. 31, 2016USD ($)</t>
  </si>
  <si>
    <t>New Accounting Pronouncements or Change in Accounting Principle [Line Items]</t>
  </si>
  <si>
    <t>Number of countries in which entity operates | country</t>
  </si>
  <si>
    <t>Gross deferred tax assets</t>
  </si>
  <si>
    <t>Accounting Standards Update 2016-09, Excess Tax Benefit Component</t>
  </si>
  <si>
    <t>Valuation allowance</t>
  </si>
  <si>
    <t>Accounting Standards Update 2016-09, Statutory Tax Withholding Component</t>
  </si>
  <si>
    <t>Philips Holding USA Inc</t>
  </si>
  <si>
    <t>Share price (in dollars per share) | $ / shares</t>
  </si>
  <si>
    <t>Acquisition costs</t>
  </si>
  <si>
    <t>Composition of Certain Financial Statement Items (Schedule of Inventories) (Details) - USD ($) $ in Thousands</t>
  </si>
  <si>
    <t>Raw materials</t>
  </si>
  <si>
    <t>Work in process</t>
  </si>
  <si>
    <t>Finished goods</t>
  </si>
  <si>
    <t>Composition of Certain Financial Statement Items (Schedule of Property and Equipment) (Details) - USD ($) $ in Thousands</t>
  </si>
  <si>
    <t>Property, Plant and Equipment [Line Items]</t>
  </si>
  <si>
    <t>Less: accumulated depreciation</t>
  </si>
  <si>
    <t>Equipment held for rental or loan</t>
  </si>
  <si>
    <t>Property and equipment, gross</t>
  </si>
  <si>
    <t>Manufacturing equipment and computers</t>
  </si>
  <si>
    <t>Leasehold improvements</t>
  </si>
  <si>
    <t>Furniture and fixtures</t>
  </si>
  <si>
    <t>Building and improvements</t>
  </si>
  <si>
    <t>Land</t>
  </si>
  <si>
    <t>Composition of Certain Financial Statement Items (Schedule of Accrued Liabilities) (Details) - USD ($) $ in Thousands</t>
  </si>
  <si>
    <t>Accrued Liabilities, Current [Abstract]</t>
  </si>
  <si>
    <t>Accrued payroll and employee-related expenses</t>
  </si>
  <si>
    <t>Accrued clinical study expense</t>
  </si>
  <si>
    <t>Accrued interest</t>
  </si>
  <si>
    <t>Deferred rent</t>
  </si>
  <si>
    <t>Accrued royalties</t>
  </si>
  <si>
    <t>Accrued legal costs</t>
  </si>
  <si>
    <t>Accrued sales and income taxes</t>
  </si>
  <si>
    <t>Contingent consideration</t>
  </si>
  <si>
    <t>Other accrued expenses (1)</t>
  </si>
  <si>
    <t>Total accrued liabilities</t>
  </si>
  <si>
    <t>Less: long-term portion</t>
  </si>
  <si>
    <t>Accrued liabilities, current portion</t>
  </si>
  <si>
    <t>Goodwill and Intangible Assets (Schedule of Goodwill) (Details) $ in Thousands</t>
  </si>
  <si>
    <t>Jun. 30, 2017USD ($)</t>
  </si>
  <si>
    <t>Goodwill [Roll Forward]</t>
  </si>
  <si>
    <t>Balance as of December 31, 2016</t>
  </si>
  <si>
    <t>Impact of changes in foreign currency and other</t>
  </si>
  <si>
    <t>Balance as of June 30, 2017</t>
  </si>
  <si>
    <t>U.S. Medical</t>
  </si>
  <si>
    <t>International Medical</t>
  </si>
  <si>
    <t>Goodwill and Intangible Assets (Schedule of Acquired Intangible Assets) (Details) - USD ($) $ in Thousands</t>
  </si>
  <si>
    <t>Finite-Lived Intangible Assets [Line Items]</t>
  </si>
  <si>
    <t>Less: accumulated amortization</t>
  </si>
  <si>
    <t>Patents</t>
  </si>
  <si>
    <t>Stellarex | In-process research and development</t>
  </si>
  <si>
    <t>In-process research and development</t>
  </si>
  <si>
    <t>Stellarex | Technology</t>
  </si>
  <si>
    <t>Acquired intangible assets</t>
  </si>
  <si>
    <t>Stellarex | Trademark and trade names</t>
  </si>
  <si>
    <t>Stellarex | Transition services agreement</t>
  </si>
  <si>
    <t>AngioScore | In-process research and development</t>
  </si>
  <si>
    <t>AngioScore | Technology</t>
  </si>
  <si>
    <t>AngioScore | Trademark and trade names</t>
  </si>
  <si>
    <t>AngioScore | Customer relationships</t>
  </si>
  <si>
    <t>AngioScore | Distributor relationships</t>
  </si>
  <si>
    <t>AngioScore | Non-compete agreement</t>
  </si>
  <si>
    <t>Upstream | Technology</t>
  </si>
  <si>
    <t>Upstream | Non-compete agreement</t>
  </si>
  <si>
    <t>Debt (Schedule of Outstanding Debt) (Details) - USD ($) $ in Thousands</t>
  </si>
  <si>
    <t>Jun. 30, 2014</t>
  </si>
  <si>
    <t>Debt Instrument [Line Items]</t>
  </si>
  <si>
    <t>Revolving Loan Facility</t>
  </si>
  <si>
    <t>Total Debt</t>
  </si>
  <si>
    <t>Less debt issuance cost</t>
  </si>
  <si>
    <t>Total</t>
  </si>
  <si>
    <t>Convertible Notes</t>
  </si>
  <si>
    <t>Long term debt</t>
  </si>
  <si>
    <t>Interest rate</t>
  </si>
  <si>
    <t>2.625%</t>
  </si>
  <si>
    <t>Term Loan</t>
  </si>
  <si>
    <t>8.2005%</t>
  </si>
  <si>
    <t>Line of Credit</t>
  </si>
  <si>
    <t>5.50%</t>
  </si>
  <si>
    <t>Debt (Narrative) (Details)</t>
  </si>
  <si>
    <t>Jun. 09, 2017USD ($)</t>
  </si>
  <si>
    <t>Dec. 07, 2015USD ($)</t>
  </si>
  <si>
    <t>Jun. 30, 2014USD ($)</t>
  </si>
  <si>
    <t>Jun. 30, 2017USD ($)$ / shares</t>
  </si>
  <si>
    <t>Line of credit, borrowing capacity</t>
  </si>
  <si>
    <t>Revolving loan facility, minimum cash and cash equivalents required</t>
  </si>
  <si>
    <t>Convertible senior notes</t>
  </si>
  <si>
    <t>Stated interest rate</t>
  </si>
  <si>
    <t>Conversion ratio</t>
  </si>
  <si>
    <t>Conversion price (in dollars per share) | $ / shares</t>
  </si>
  <si>
    <t>Threshold percentage of stock price trigger</t>
  </si>
  <si>
    <t>130.00%</t>
  </si>
  <si>
    <t>Percent of principal amount redeemed</t>
  </si>
  <si>
    <t>100.00%</t>
  </si>
  <si>
    <t>Proceeds from debt, net of issuance costs</t>
  </si>
  <si>
    <t>Debt issuance costs</t>
  </si>
  <si>
    <t>Discount amortization period</t>
  </si>
  <si>
    <t>7 years</t>
  </si>
  <si>
    <t>Debt instrument, face amount</t>
  </si>
  <si>
    <t>Debt Instrument, exit fee</t>
  </si>
  <si>
    <t>4.00%</t>
  </si>
  <si>
    <t>Legal fees</t>
  </si>
  <si>
    <t>Line of credit, maximum availability</t>
  </si>
  <si>
    <t>Line of credit, fee percentage on unused portion</t>
  </si>
  <si>
    <t>0.50%</t>
  </si>
  <si>
    <t>50.00%</t>
  </si>
  <si>
    <t>Minimum | London Interbank Offered Rate (LIBOR)</t>
  </si>
  <si>
    <t>Debt instrument, EBITDA required to reduce LIBOR margin rate</t>
  </si>
  <si>
    <t>Minimum | Term Loan | London Interbank Offered Rate (LIBOR)</t>
  </si>
  <si>
    <t>Line of credit, interest rate spread</t>
  </si>
  <si>
    <t>5.95%</t>
  </si>
  <si>
    <t>Maximum | Term Loan | London Interbank Offered Rate (LIBOR)</t>
  </si>
  <si>
    <t>7.15%</t>
  </si>
  <si>
    <t>Maximum | Line of Credit | London Interbank Offered Rate (LIBOR)</t>
  </si>
  <si>
    <t>4.45%</t>
  </si>
  <si>
    <t>Stock-Based Compensation (Narrative) (Details) - USD ($) $ / shares in Units, $ in Thousands</t>
  </si>
  <si>
    <t>Jan. 01, 2017</t>
  </si>
  <si>
    <t>Share-based Compensation Arrangement by Share-based Payment Award [Line Items]</t>
  </si>
  <si>
    <t>Shares available for future issuance (in shares)</t>
  </si>
  <si>
    <t>Unrecognized compensation expense</t>
  </si>
  <si>
    <t>Granted (shares)</t>
  </si>
  <si>
    <t>ESPP</t>
  </si>
  <si>
    <t>Purchase price of common stock, percent</t>
  </si>
  <si>
    <t>85.00%</t>
  </si>
  <si>
    <t>Employee stock purchase plan purchase period</t>
  </si>
  <si>
    <t>6 months</t>
  </si>
  <si>
    <t>Minimum</t>
  </si>
  <si>
    <t>Performance Stock Units</t>
  </si>
  <si>
    <t>Share-based compensation arrangement by Share-based payment Award, performance period</t>
  </si>
  <si>
    <t>3 years</t>
  </si>
  <si>
    <t>Actual payout</t>
  </si>
  <si>
    <t>97.00%</t>
  </si>
  <si>
    <t>Awarded (shares)</t>
  </si>
  <si>
    <t>Performance Stock Units | Minimum</t>
  </si>
  <si>
    <t>Target payout opportunities</t>
  </si>
  <si>
    <t>0.00%</t>
  </si>
  <si>
    <t>Performance Stock Units | Maximum</t>
  </si>
  <si>
    <t>200.00%</t>
  </si>
  <si>
    <t>Stock Options</t>
  </si>
  <si>
    <t>Weighted average grant date fair value of options (in dollars per share)</t>
  </si>
  <si>
    <t>Restricted Stock Units (RSUs)</t>
  </si>
  <si>
    <t>Restricted Stock Awards</t>
  </si>
  <si>
    <t>Net Loss Per Share (Schedule of Antidilutive Securities Excluded from Computation of Earnings Per Share) (Details) - shares</t>
  </si>
  <si>
    <t>Antidilutive Securities Excluded from Computation of Earnings Per Share [Line Items]</t>
  </si>
  <si>
    <t>Antidilutive securities excluded from computation of earnings per share</t>
  </si>
  <si>
    <t>Equity Option</t>
  </si>
  <si>
    <t>Restricted Stock</t>
  </si>
  <si>
    <t>Convertible Debt Securities</t>
  </si>
  <si>
    <t>Net Loss Per Share (Schedule of Earnings Per Share, Basic and Diluted) (Details) - USD ($) $ / shares in Units, $ in Thousands</t>
  </si>
  <si>
    <t>Common shares outstanding:</t>
  </si>
  <si>
    <t>Historical common shares outstanding at beginning of period (in shares)</t>
  </si>
  <si>
    <t>Weighted average common shares issued (in shares)</t>
  </si>
  <si>
    <t>Weighted average common shares outstanding — basic and diluted (in shares)</t>
  </si>
  <si>
    <t>Net loss per share — basic and diluted (in dollars per share)</t>
  </si>
  <si>
    <t>Segment Reporting (Narrative) (Details) $ in Millions</t>
  </si>
  <si>
    <t>Jun. 30, 2017USD ($)Line_of_Businesscustomersegment</t>
  </si>
  <si>
    <t>Segment Reporting Information [Line Items]</t>
  </si>
  <si>
    <t>Number of lines of business | Line_of_Business</t>
  </si>
  <si>
    <t>Number of reportable segments | segment</t>
  </si>
  <si>
    <t>Intersegment revenue | $</t>
  </si>
  <si>
    <t>Customer Concentration Risk | Sales Revenue, Goods, Net</t>
  </si>
  <si>
    <t>Segment reporting, number of major customers</t>
  </si>
  <si>
    <t>Geographic Concentration Risk | Sales Revenue, Goods, Net</t>
  </si>
  <si>
    <t>Segment reporting number of major countries</t>
  </si>
  <si>
    <t>Segment Reporting (Schedule of Revenue by Reporting Segments) (Details) - USD ($) $ in Thousands</t>
  </si>
  <si>
    <t>Segment Reporting, Revenue Reconciling Item [Line Items]</t>
  </si>
  <si>
    <t>Disposable products</t>
  </si>
  <si>
    <t>U.S. Medical | Disposable products</t>
  </si>
  <si>
    <t>U.S. Medical | Laser, service, and other</t>
  </si>
  <si>
    <t>International Medical | Disposable products</t>
  </si>
  <si>
    <t>International Medical | Laser, service, and other</t>
  </si>
  <si>
    <t>Segment Reporting (Schedule of Operating Profit (Loss) by Reporting Segments) (Details) - USD ($) $ in Thousands</t>
  </si>
  <si>
    <t>Segment Reporting, Reconciling Item for Operating Profit (Loss) from Segment to Consolidated [Line Items]</t>
  </si>
  <si>
    <t>Segment Reporting (Schedule of Assets by Reporting Segment) (Details) - USD ($) $ in Thousands</t>
  </si>
  <si>
    <t>Segment Reporting, Asset Reconciling Item [Line Items]</t>
  </si>
  <si>
    <t>Assets</t>
  </si>
  <si>
    <t>Segment Reporting (Schedule of Revenue from External Customers by Products and Services) (Details) - USD ($) $ in Thousands</t>
  </si>
  <si>
    <t>Revenue from External Customer [Line Items]</t>
  </si>
  <si>
    <t>Laser, service, and other</t>
  </si>
  <si>
    <t>Vascular intervention | Disposable products</t>
  </si>
  <si>
    <t>Lead management | Disposable products</t>
  </si>
  <si>
    <t>Income Taxes (Details) - USD ($) $ in Thousands</t>
  </si>
  <si>
    <t>Mar. 31, 2017</t>
  </si>
  <si>
    <t>Goodwill, amortization period for tax purposes</t>
  </si>
  <si>
    <t>15 years</t>
  </si>
  <si>
    <t>Commitments and Contingencies (Details)</t>
  </si>
  <si>
    <t>Jul. 21, 2017lawsuit</t>
  </si>
  <si>
    <t>Jul. 31, 2015USD ($)</t>
  </si>
  <si>
    <t>Jun. 30, 2014patent</t>
  </si>
  <si>
    <t>Dec. 31, 2017USD ($)</t>
  </si>
  <si>
    <t>Nov. 30, 2015</t>
  </si>
  <si>
    <t>Loss Contingencies [Line Items]</t>
  </si>
  <si>
    <t>Trireme Litigation</t>
  </si>
  <si>
    <t>Proceeds from litigation settlement</t>
  </si>
  <si>
    <t>US District Court of Northern California</t>
  </si>
  <si>
    <t>Number of patents involved in litigation | patent</t>
  </si>
  <si>
    <t>Shareholder Litigation</t>
  </si>
  <si>
    <t>Unfavorable Regulatory Action</t>
  </si>
  <si>
    <t>Loss contingency, loss in period</t>
  </si>
  <si>
    <t>Minimum | Scenario, Forecast | Unfavorable Regulatory Action</t>
  </si>
  <si>
    <t>Loss contingency, estimate of possible loss</t>
  </si>
  <si>
    <t>Maximum | Scenario, Forecast | Unfavorable Regulatory Action</t>
  </si>
  <si>
    <t>Trireme</t>
  </si>
  <si>
    <t>Litigation liability</t>
  </si>
  <si>
    <t>AngioScore</t>
  </si>
  <si>
    <t>Subsequent Event | Shareholder Litigation</t>
  </si>
  <si>
    <t>Number of class actions lawsuits filed | lawsuit</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0_);(#,##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89132</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B13" s="4" t="s">
        <v>22</v>
      </c>
    </row>
    <row r="14" spans="1:3">
      <c r="A14" s="4" t="s">
        <v>23</v>
      </c>
      <c r="C14" s="5" t="n">
        <v>440457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25</v>
      </c>
    </row>
    <row r="4" spans="1:2">
      <c r="A4" s="4" t="s">
        <v>152</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154</v>
      </c>
      <c r="B1" s="2" t="s">
        <v>1</v>
      </c>
    </row>
    <row r="2" spans="1:2">
      <c r="B2" s="2" t="s">
        <v>2</v>
      </c>
    </row>
    <row r="3" spans="1:2">
      <c r="A3" s="3" t="s">
        <v>128</v>
      </c>
    </row>
    <row r="4" spans="1:2">
      <c r="A4" s="4" t="s">
        <v>155</v>
      </c>
      <c r="B4" s="4" t="s">
        <v>156</v>
      </c>
    </row>
    <row r="5" spans="1:2">
      <c r="A5" s="4" t="s">
        <v>157</v>
      </c>
      <c r="B5" s="4" t="s">
        <v>158</v>
      </c>
    </row>
    <row r="6" spans="1:2">
      <c r="A6" s="4" t="s">
        <v>159</v>
      </c>
      <c r="B6"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61</v>
      </c>
      <c r="B1" s="2" t="s">
        <v>1</v>
      </c>
    </row>
    <row r="2" spans="1:2">
      <c r="B2" s="2" t="s">
        <v>2</v>
      </c>
    </row>
    <row r="3" spans="1:2">
      <c r="A3" s="3" t="s">
        <v>131</v>
      </c>
    </row>
    <row r="4" spans="1:2">
      <c r="A4" s="4" t="s">
        <v>162</v>
      </c>
      <c r="B4" s="4" t="s">
        <v>163</v>
      </c>
    </row>
    <row r="5" spans="1:2">
      <c r="A5" s="4" t="s">
        <v>164</v>
      </c>
      <c r="B5"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6</v>
      </c>
      <c r="B1" s="2" t="s">
        <v>1</v>
      </c>
    </row>
    <row r="2" spans="1:2">
      <c r="B2" s="2" t="s">
        <v>2</v>
      </c>
    </row>
    <row r="3" spans="1:2">
      <c r="A3" s="3" t="s">
        <v>134</v>
      </c>
    </row>
    <row r="4" spans="1:2">
      <c r="A4" s="4" t="s">
        <v>167</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40</v>
      </c>
    </row>
    <row r="4" spans="1:2">
      <c r="A4" s="4" t="s">
        <v>170</v>
      </c>
      <c r="B4" s="4" t="s">
        <v>171</v>
      </c>
    </row>
    <row r="5" spans="1:2">
      <c r="A5" s="4" t="s">
        <v>172</v>
      </c>
      <c r="B5"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7537</v>
      </c>
      <c r="C3" s="7" t="n">
        <v>57237</v>
      </c>
    </row>
    <row r="4" spans="1:3">
      <c r="A4" s="4" t="s">
        <v>28</v>
      </c>
      <c r="B4" s="5" t="n">
        <v>47434</v>
      </c>
      <c r="C4" s="5" t="n">
        <v>43565</v>
      </c>
    </row>
    <row r="5" spans="1:3">
      <c r="A5" s="4" t="s">
        <v>29</v>
      </c>
      <c r="B5" s="5" t="n">
        <v>29565</v>
      </c>
      <c r="C5" s="5" t="n">
        <v>27642</v>
      </c>
    </row>
    <row r="6" spans="1:3">
      <c r="A6" s="4" t="s">
        <v>30</v>
      </c>
      <c r="B6" s="5" t="n">
        <v>7738</v>
      </c>
      <c r="C6" s="5" t="n">
        <v>7088</v>
      </c>
    </row>
    <row r="7" spans="1:3">
      <c r="A7" s="4" t="s">
        <v>31</v>
      </c>
      <c r="B7" s="5" t="n">
        <v>142274</v>
      </c>
      <c r="C7" s="5" t="n">
        <v>135532</v>
      </c>
    </row>
    <row r="8" spans="1:3">
      <c r="A8" s="4" t="s">
        <v>32</v>
      </c>
      <c r="B8" s="5" t="n">
        <v>46268</v>
      </c>
      <c r="C8" s="5" t="n">
        <v>44827</v>
      </c>
    </row>
    <row r="9" spans="1:3">
      <c r="A9" s="4" t="s">
        <v>33</v>
      </c>
      <c r="B9" s="5" t="n">
        <v>149803</v>
      </c>
      <c r="C9" s="5" t="n">
        <v>148811</v>
      </c>
    </row>
    <row r="10" spans="1:3">
      <c r="A10" s="4" t="s">
        <v>34</v>
      </c>
      <c r="B10" s="5" t="n">
        <v>92391</v>
      </c>
      <c r="C10" s="5" t="n">
        <v>98229</v>
      </c>
    </row>
    <row r="11" spans="1:3">
      <c r="A11" s="4" t="s">
        <v>35</v>
      </c>
      <c r="B11" s="5" t="n">
        <v>2617</v>
      </c>
      <c r="C11" s="5" t="n">
        <v>2679</v>
      </c>
    </row>
    <row r="12" spans="1:3">
      <c r="A12" s="4" t="s">
        <v>36</v>
      </c>
      <c r="B12" s="5" t="n">
        <v>433353</v>
      </c>
      <c r="C12" s="5" t="n">
        <v>430078</v>
      </c>
    </row>
    <row r="13" spans="1:3">
      <c r="A13" s="3" t="s">
        <v>37</v>
      </c>
    </row>
    <row r="14" spans="1:3">
      <c r="A14" s="4" t="s">
        <v>38</v>
      </c>
      <c r="B14" s="5" t="n">
        <v>26162</v>
      </c>
      <c r="C14" s="5" t="n">
        <v>24712</v>
      </c>
    </row>
    <row r="15" spans="1:3">
      <c r="A15" s="4" t="s">
        <v>39</v>
      </c>
      <c r="B15" s="5" t="n">
        <v>6537</v>
      </c>
      <c r="C15" s="5" t="n">
        <v>6230</v>
      </c>
    </row>
    <row r="16" spans="1:3">
      <c r="A16" s="4" t="s">
        <v>40</v>
      </c>
      <c r="B16" s="5" t="n">
        <v>39483</v>
      </c>
      <c r="C16" s="5" t="n">
        <v>34381</v>
      </c>
    </row>
    <row r="17" spans="1:3">
      <c r="A17" s="4" t="s">
        <v>41</v>
      </c>
      <c r="B17" s="5" t="n">
        <v>2024</v>
      </c>
      <c r="C17" s="5" t="n">
        <v>1619</v>
      </c>
    </row>
    <row r="18" spans="1:3">
      <c r="A18" s="4" t="s">
        <v>42</v>
      </c>
      <c r="B18" s="5" t="n">
        <v>74206</v>
      </c>
      <c r="C18" s="5" t="n">
        <v>66942</v>
      </c>
    </row>
    <row r="19" spans="1:3">
      <c r="A19" s="4" t="s">
        <v>43</v>
      </c>
      <c r="B19" s="5" t="n">
        <v>225617</v>
      </c>
      <c r="C19" s="5" t="n">
        <v>225095</v>
      </c>
    </row>
    <row r="20" spans="1:3">
      <c r="A20" s="4" t="s">
        <v>44</v>
      </c>
      <c r="B20" s="5" t="n">
        <v>88011</v>
      </c>
      <c r="C20" s="5" t="n">
        <v>59664</v>
      </c>
    </row>
    <row r="21" spans="1:3">
      <c r="A21" s="4" t="s">
        <v>45</v>
      </c>
      <c r="B21" s="5" t="n">
        <v>1656</v>
      </c>
      <c r="C21" s="5" t="n">
        <v>1688</v>
      </c>
    </row>
    <row r="22" spans="1:3">
      <c r="A22" s="4" t="s">
        <v>46</v>
      </c>
      <c r="B22" s="5" t="n">
        <v>2671</v>
      </c>
      <c r="C22" s="5" t="n">
        <v>2366</v>
      </c>
    </row>
    <row r="23" spans="1:3">
      <c r="A23" s="4" t="s">
        <v>47</v>
      </c>
      <c r="B23" s="5" t="n">
        <v>392161</v>
      </c>
      <c r="C23" s="5" t="n">
        <v>355755</v>
      </c>
    </row>
    <row r="24" spans="1:3">
      <c r="A24" s="4" t="s">
        <v>48</v>
      </c>
      <c r="B24" s="4" t="s">
        <v>49</v>
      </c>
      <c r="C24" s="4" t="s">
        <v>49</v>
      </c>
    </row>
    <row r="25" spans="1:3">
      <c r="A25" s="3" t="s">
        <v>50</v>
      </c>
    </row>
    <row r="26" spans="1:3">
      <c r="A26" s="4" t="s">
        <v>51</v>
      </c>
      <c r="B26" s="5" t="n">
        <v>0</v>
      </c>
      <c r="C26" s="5" t="n">
        <v>0</v>
      </c>
    </row>
    <row r="27" spans="1:3">
      <c r="A27" s="4" t="s">
        <v>52</v>
      </c>
      <c r="B27" s="5" t="n">
        <v>44</v>
      </c>
      <c r="C27" s="5" t="n">
        <v>43</v>
      </c>
    </row>
    <row r="28" spans="1:3">
      <c r="A28" s="4" t="s">
        <v>53</v>
      </c>
      <c r="B28" s="5" t="n">
        <v>341810</v>
      </c>
      <c r="C28" s="5" t="n">
        <v>332701</v>
      </c>
    </row>
    <row r="29" spans="1:3">
      <c r="A29" s="4" t="s">
        <v>54</v>
      </c>
      <c r="B29" s="5" t="n">
        <v>-4809</v>
      </c>
      <c r="C29" s="5" t="n">
        <v>-5696</v>
      </c>
    </row>
    <row r="30" spans="1:3">
      <c r="A30" s="4" t="s">
        <v>55</v>
      </c>
      <c r="B30" s="5" t="n">
        <v>-295853</v>
      </c>
      <c r="C30" s="5" t="n">
        <v>-252725</v>
      </c>
    </row>
    <row r="31" spans="1:3">
      <c r="A31" s="4" t="s">
        <v>56</v>
      </c>
      <c r="B31" s="5" t="n">
        <v>41192</v>
      </c>
      <c r="C31" s="5" t="n">
        <v>74323</v>
      </c>
    </row>
    <row r="32" spans="1:3">
      <c r="A32" s="4" t="s">
        <v>57</v>
      </c>
      <c r="B32" s="7" t="n">
        <v>433353</v>
      </c>
      <c r="C32" s="7" t="n">
        <v>4300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174</v>
      </c>
      <c r="B1" s="2" t="s">
        <v>1</v>
      </c>
    </row>
    <row r="2" spans="1:2">
      <c r="B2" s="2" t="s">
        <v>2</v>
      </c>
    </row>
    <row r="3" spans="1:2">
      <c r="A3" s="3" t="s">
        <v>143</v>
      </c>
    </row>
    <row r="4" spans="1:2">
      <c r="A4" s="4" t="s">
        <v>175</v>
      </c>
      <c r="B4" s="4" t="s">
        <v>176</v>
      </c>
    </row>
    <row r="5" spans="1:2">
      <c r="A5" s="4" t="s">
        <v>177</v>
      </c>
      <c r="B5" s="4" t="s">
        <v>178</v>
      </c>
    </row>
    <row r="6" spans="1:2">
      <c r="A6" s="4" t="s">
        <v>179</v>
      </c>
      <c r="B6" s="4" t="s">
        <v>180</v>
      </c>
    </row>
    <row r="7" spans="1:2">
      <c r="A7" s="4" t="s">
        <v>181</v>
      </c>
      <c r="B7"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77"/>
    <col customWidth="1" max="2" min="2" width="21"/>
    <col customWidth="1" max="3" min="3" width="28"/>
    <col customWidth="1" max="4" min="4" width="21"/>
    <col customWidth="1" max="5" min="5" width="24"/>
    <col customWidth="1" max="6" min="6" width="21"/>
    <col customWidth="1" max="7" min="7" width="21"/>
  </cols>
  <sheetData>
    <row r="1" spans="1:7">
      <c r="A1" s="1" t="s">
        <v>183</v>
      </c>
      <c r="B1" s="2" t="s">
        <v>69</v>
      </c>
      <c r="C1" s="2" t="s">
        <v>1</v>
      </c>
    </row>
    <row r="2" spans="1:7">
      <c r="B2" s="2" t="s">
        <v>184</v>
      </c>
      <c r="C2" s="2" t="s">
        <v>185</v>
      </c>
      <c r="D2" s="2" t="s">
        <v>184</v>
      </c>
      <c r="E2" s="2" t="s">
        <v>186</v>
      </c>
      <c r="F2" s="2" t="s">
        <v>187</v>
      </c>
      <c r="G2" s="2" t="s">
        <v>188</v>
      </c>
    </row>
    <row r="3" spans="1:7">
      <c r="A3" s="3" t="s">
        <v>189</v>
      </c>
    </row>
    <row r="4" spans="1:7">
      <c r="A4" s="4" t="s">
        <v>190</v>
      </c>
      <c r="C4" s="5" t="n">
        <v>65</v>
      </c>
    </row>
    <row r="5" spans="1:7">
      <c r="A5" s="4" t="s">
        <v>191</v>
      </c>
      <c r="G5" s="7" t="n">
        <v>106900</v>
      </c>
    </row>
    <row r="6" spans="1:7">
      <c r="A6" s="4" t="s">
        <v>106</v>
      </c>
      <c r="C6" s="7" t="n">
        <v>26960</v>
      </c>
      <c r="D6" s="7" t="n">
        <v>14317</v>
      </c>
    </row>
    <row r="7" spans="1:7">
      <c r="A7" s="4" t="s">
        <v>192</v>
      </c>
    </row>
    <row r="8" spans="1:7">
      <c r="A8" s="3" t="s">
        <v>189</v>
      </c>
    </row>
    <row r="9" spans="1:7">
      <c r="A9" s="4" t="s">
        <v>191</v>
      </c>
      <c r="F9" s="7" t="n">
        <v>9600</v>
      </c>
    </row>
    <row r="10" spans="1:7">
      <c r="A10" s="4" t="s">
        <v>193</v>
      </c>
      <c r="C10" s="5" t="n">
        <v>9600</v>
      </c>
    </row>
    <row r="11" spans="1:7">
      <c r="A11" s="4" t="s">
        <v>194</v>
      </c>
    </row>
    <row r="12" spans="1:7">
      <c r="A12" s="3" t="s">
        <v>189</v>
      </c>
    </row>
    <row r="13" spans="1:7">
      <c r="A13" s="4" t="s">
        <v>106</v>
      </c>
      <c r="B13" s="7" t="n">
        <v>600</v>
      </c>
      <c r="D13" s="7" t="n">
        <v>1100</v>
      </c>
    </row>
    <row r="14" spans="1:7">
      <c r="A14" s="4" t="s">
        <v>195</v>
      </c>
    </row>
    <row r="15" spans="1:7">
      <c r="A15" s="3" t="s">
        <v>189</v>
      </c>
    </row>
    <row r="16" spans="1:7">
      <c r="A16" s="4" t="s">
        <v>196</v>
      </c>
      <c r="E16" s="9" t="n">
        <v>38.5</v>
      </c>
    </row>
    <row r="17" spans="1:7">
      <c r="A17" s="4" t="s">
        <v>197</v>
      </c>
      <c r="C17" s="7" t="n">
        <v>9000</v>
      </c>
    </row>
  </sheetData>
  <mergeCells count="2">
    <mergeCell ref="A1:A2"/>
    <mergeCell ref="C1:D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8</v>
      </c>
      <c r="B1" s="2" t="s">
        <v>2</v>
      </c>
      <c r="C1" s="2" t="s">
        <v>25</v>
      </c>
    </row>
    <row r="2" spans="1:3">
      <c r="A2" s="3" t="s">
        <v>128</v>
      </c>
    </row>
    <row r="3" spans="1:3">
      <c r="A3" s="4" t="s">
        <v>199</v>
      </c>
      <c r="B3" s="7" t="n">
        <v>11305</v>
      </c>
      <c r="C3" s="7" t="n">
        <v>11070</v>
      </c>
    </row>
    <row r="4" spans="1:3">
      <c r="A4" s="4" t="s">
        <v>200</v>
      </c>
      <c r="B4" s="5" t="n">
        <v>5396</v>
      </c>
      <c r="C4" s="5" t="n">
        <v>4787</v>
      </c>
    </row>
    <row r="5" spans="1:3">
      <c r="A5" s="4" t="s">
        <v>201</v>
      </c>
      <c r="B5" s="5" t="n">
        <v>12864</v>
      </c>
      <c r="C5" s="5" t="n">
        <v>11785</v>
      </c>
    </row>
    <row r="6" spans="1:3">
      <c r="A6" s="4" t="s">
        <v>29</v>
      </c>
      <c r="B6" s="7" t="n">
        <v>29565</v>
      </c>
      <c r="C6" s="7" t="n">
        <v>27642</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2</v>
      </c>
      <c r="B1" s="2" t="s">
        <v>2</v>
      </c>
      <c r="C1" s="2" t="s">
        <v>25</v>
      </c>
    </row>
    <row r="2" spans="1:3">
      <c r="A2" s="3" t="s">
        <v>203</v>
      </c>
    </row>
    <row r="3" spans="1:3">
      <c r="A3" s="4" t="s">
        <v>204</v>
      </c>
      <c r="B3" s="7" t="n">
        <v>-82441</v>
      </c>
      <c r="C3" s="7" t="n">
        <v>-75929</v>
      </c>
    </row>
    <row r="4" spans="1:3">
      <c r="A4" s="4" t="s">
        <v>32</v>
      </c>
      <c r="B4" s="5" t="n">
        <v>46268</v>
      </c>
      <c r="C4" s="5" t="n">
        <v>44827</v>
      </c>
    </row>
    <row r="5" spans="1:3">
      <c r="A5" s="4" t="s">
        <v>205</v>
      </c>
    </row>
    <row r="6" spans="1:3">
      <c r="A6" s="3" t="s">
        <v>203</v>
      </c>
    </row>
    <row r="7" spans="1:3">
      <c r="A7" s="4" t="s">
        <v>206</v>
      </c>
      <c r="B7" s="5" t="n">
        <v>68248</v>
      </c>
      <c r="C7" s="5" t="n">
        <v>62972</v>
      </c>
    </row>
    <row r="8" spans="1:3">
      <c r="A8" s="4" t="s">
        <v>207</v>
      </c>
    </row>
    <row r="9" spans="1:3">
      <c r="A9" s="3" t="s">
        <v>203</v>
      </c>
    </row>
    <row r="10" spans="1:3">
      <c r="A10" s="4" t="s">
        <v>206</v>
      </c>
      <c r="B10" s="5" t="n">
        <v>42798</v>
      </c>
      <c r="C10" s="5" t="n">
        <v>40656</v>
      </c>
    </row>
    <row r="11" spans="1:3">
      <c r="A11" s="4" t="s">
        <v>208</v>
      </c>
    </row>
    <row r="12" spans="1:3">
      <c r="A12" s="3" t="s">
        <v>203</v>
      </c>
    </row>
    <row r="13" spans="1:3">
      <c r="A13" s="4" t="s">
        <v>206</v>
      </c>
      <c r="B13" s="5" t="n">
        <v>10835</v>
      </c>
      <c r="C13" s="5" t="n">
        <v>10453</v>
      </c>
    </row>
    <row r="14" spans="1:3">
      <c r="A14" s="4" t="s">
        <v>209</v>
      </c>
    </row>
    <row r="15" spans="1:3">
      <c r="A15" s="3" t="s">
        <v>203</v>
      </c>
    </row>
    <row r="16" spans="1:3">
      <c r="A16" s="4" t="s">
        <v>206</v>
      </c>
      <c r="B16" s="5" t="n">
        <v>5252</v>
      </c>
      <c r="C16" s="5" t="n">
        <v>5099</v>
      </c>
    </row>
    <row r="17" spans="1:3">
      <c r="A17" s="4" t="s">
        <v>210</v>
      </c>
    </row>
    <row r="18" spans="1:3">
      <c r="A18" s="3" t="s">
        <v>203</v>
      </c>
    </row>
    <row r="19" spans="1:3">
      <c r="A19" s="4" t="s">
        <v>206</v>
      </c>
      <c r="B19" s="5" t="n">
        <v>1306</v>
      </c>
      <c r="C19" s="5" t="n">
        <v>1306</v>
      </c>
    </row>
    <row r="20" spans="1:3">
      <c r="A20" s="4" t="s">
        <v>211</v>
      </c>
    </row>
    <row r="21" spans="1:3">
      <c r="A21" s="3" t="s">
        <v>203</v>
      </c>
    </row>
    <row r="22" spans="1:3">
      <c r="A22" s="4" t="s">
        <v>206</v>
      </c>
      <c r="B22" s="7" t="n">
        <v>270</v>
      </c>
      <c r="C22" s="7" t="n">
        <v>27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2</v>
      </c>
      <c r="B1" s="2" t="s">
        <v>2</v>
      </c>
      <c r="C1" s="2" t="s">
        <v>25</v>
      </c>
    </row>
    <row r="2" spans="1:3">
      <c r="A2" s="3" t="s">
        <v>213</v>
      </c>
    </row>
    <row r="3" spans="1:3">
      <c r="A3" s="4" t="s">
        <v>214</v>
      </c>
      <c r="B3" s="7" t="n">
        <v>19070</v>
      </c>
      <c r="C3" s="7" t="n">
        <v>22890</v>
      </c>
    </row>
    <row r="4" spans="1:3">
      <c r="A4" s="4" t="s">
        <v>215</v>
      </c>
      <c r="B4" s="5" t="n">
        <v>2546</v>
      </c>
      <c r="C4" s="5" t="n">
        <v>2723</v>
      </c>
    </row>
    <row r="5" spans="1:3">
      <c r="A5" s="4" t="s">
        <v>216</v>
      </c>
      <c r="B5" s="5" t="n">
        <v>1171</v>
      </c>
      <c r="C5" s="5" t="n">
        <v>1016</v>
      </c>
    </row>
    <row r="6" spans="1:3">
      <c r="A6" s="4" t="s">
        <v>217</v>
      </c>
      <c r="B6" s="5" t="n">
        <v>1426</v>
      </c>
      <c r="C6" s="5" t="n">
        <v>1443</v>
      </c>
    </row>
    <row r="7" spans="1:3">
      <c r="A7" s="4" t="s">
        <v>218</v>
      </c>
      <c r="B7" s="5" t="n">
        <v>1539</v>
      </c>
      <c r="C7" s="5" t="n">
        <v>1313</v>
      </c>
    </row>
    <row r="8" spans="1:3">
      <c r="A8" s="4" t="s">
        <v>219</v>
      </c>
      <c r="B8" s="5" t="n">
        <v>910</v>
      </c>
      <c r="C8" s="5" t="n">
        <v>847</v>
      </c>
    </row>
    <row r="9" spans="1:3">
      <c r="A9" s="4" t="s">
        <v>220</v>
      </c>
      <c r="B9" s="5" t="n">
        <v>943</v>
      </c>
      <c r="C9" s="5" t="n">
        <v>1208</v>
      </c>
    </row>
    <row r="10" spans="1:3">
      <c r="A10" s="4" t="s">
        <v>221</v>
      </c>
      <c r="B10" s="5" t="n">
        <v>200</v>
      </c>
      <c r="C10" s="5" t="n">
        <v>279</v>
      </c>
    </row>
    <row r="11" spans="1:3">
      <c r="A11" s="4" t="s">
        <v>222</v>
      </c>
      <c r="B11" s="5" t="n">
        <v>13334</v>
      </c>
      <c r="C11" s="5" t="n">
        <v>4350</v>
      </c>
    </row>
    <row r="12" spans="1:3">
      <c r="A12" s="4" t="s">
        <v>223</v>
      </c>
      <c r="B12" s="5" t="n">
        <v>41139</v>
      </c>
      <c r="C12" s="5" t="n">
        <v>36069</v>
      </c>
    </row>
    <row r="13" spans="1:3">
      <c r="A13" s="4" t="s">
        <v>224</v>
      </c>
      <c r="B13" s="5" t="n">
        <v>-1656</v>
      </c>
      <c r="C13" s="5" t="n">
        <v>-1688</v>
      </c>
    </row>
    <row r="14" spans="1:3">
      <c r="A14" s="4" t="s">
        <v>225</v>
      </c>
      <c r="B14" s="5" t="n">
        <v>39483</v>
      </c>
      <c r="C14" s="7" t="n">
        <v>34381</v>
      </c>
    </row>
    <row r="15" spans="1:3">
      <c r="A15" s="4" t="s">
        <v>195</v>
      </c>
    </row>
    <row r="16" spans="1:3">
      <c r="A16" s="3" t="s">
        <v>213</v>
      </c>
    </row>
    <row r="17" spans="1:3">
      <c r="A17" s="4" t="s">
        <v>222</v>
      </c>
      <c r="B17" s="7" t="n">
        <v>89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9"/>
    <col customWidth="1" max="2" min="2" width="21"/>
  </cols>
  <sheetData>
    <row r="1" spans="1:2">
      <c r="A1" s="1" t="s">
        <v>226</v>
      </c>
      <c r="B1" s="2" t="s">
        <v>1</v>
      </c>
    </row>
    <row r="2" spans="1:2">
      <c r="B2" s="2" t="s">
        <v>227</v>
      </c>
    </row>
    <row r="3" spans="1:2">
      <c r="A3" s="3" t="s">
        <v>228</v>
      </c>
    </row>
    <row r="4" spans="1:2">
      <c r="A4" s="4" t="s">
        <v>229</v>
      </c>
      <c r="B4" s="7" t="n">
        <v>148811</v>
      </c>
    </row>
    <row r="5" spans="1:2">
      <c r="A5" s="4" t="s">
        <v>230</v>
      </c>
      <c r="B5" s="5" t="n">
        <v>992</v>
      </c>
    </row>
    <row r="6" spans="1:2">
      <c r="A6" s="4" t="s">
        <v>231</v>
      </c>
      <c r="B6" s="5" t="n">
        <v>149803</v>
      </c>
    </row>
    <row r="7" spans="1:2">
      <c r="A7" s="4" t="s">
        <v>232</v>
      </c>
    </row>
    <row r="8" spans="1:2">
      <c r="A8" s="3" t="s">
        <v>228</v>
      </c>
    </row>
    <row r="9" spans="1:2">
      <c r="A9" s="4" t="s">
        <v>229</v>
      </c>
      <c r="B9" s="5" t="n">
        <v>130410</v>
      </c>
    </row>
    <row r="10" spans="1:2">
      <c r="A10" s="4" t="s">
        <v>230</v>
      </c>
      <c r="B10" s="5" t="n">
        <v>0</v>
      </c>
    </row>
    <row r="11" spans="1:2">
      <c r="A11" s="4" t="s">
        <v>231</v>
      </c>
      <c r="B11" s="5" t="n">
        <v>130410</v>
      </c>
    </row>
    <row r="12" spans="1:2">
      <c r="A12" s="4" t="s">
        <v>233</v>
      </c>
    </row>
    <row r="13" spans="1:2">
      <c r="A13" s="3" t="s">
        <v>228</v>
      </c>
    </row>
    <row r="14" spans="1:2">
      <c r="A14" s="4" t="s">
        <v>229</v>
      </c>
      <c r="B14" s="5" t="n">
        <v>18401</v>
      </c>
    </row>
    <row r="15" spans="1:2">
      <c r="A15" s="4" t="s">
        <v>230</v>
      </c>
      <c r="B15" s="5" t="n">
        <v>992</v>
      </c>
    </row>
    <row r="16" spans="1:2">
      <c r="A16" s="4" t="s">
        <v>231</v>
      </c>
      <c r="B16" s="7" t="n">
        <v>193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4</v>
      </c>
      <c r="B1" s="2" t="s">
        <v>2</v>
      </c>
      <c r="C1" s="2" t="s">
        <v>25</v>
      </c>
    </row>
    <row r="2" spans="1:3">
      <c r="A2" s="3" t="s">
        <v>235</v>
      </c>
    </row>
    <row r="3" spans="1:3">
      <c r="A3" s="4" t="s">
        <v>236</v>
      </c>
      <c r="B3" s="7" t="n">
        <v>-39105</v>
      </c>
      <c r="C3" s="7" t="n">
        <v>-33267</v>
      </c>
    </row>
    <row r="4" spans="1:3">
      <c r="A4" s="4" t="s">
        <v>34</v>
      </c>
      <c r="B4" s="5" t="n">
        <v>92391</v>
      </c>
      <c r="C4" s="5" t="n">
        <v>98229</v>
      </c>
    </row>
    <row r="5" spans="1:3">
      <c r="A5" s="4" t="s">
        <v>237</v>
      </c>
    </row>
    <row r="6" spans="1:3">
      <c r="A6" s="3" t="s">
        <v>235</v>
      </c>
    </row>
    <row r="7" spans="1:3">
      <c r="A7" s="4" t="s">
        <v>237</v>
      </c>
      <c r="B7" s="5" t="n">
        <v>530</v>
      </c>
      <c r="C7" s="5" t="n">
        <v>530</v>
      </c>
    </row>
    <row r="8" spans="1:3">
      <c r="A8" s="4" t="s">
        <v>238</v>
      </c>
    </row>
    <row r="9" spans="1:3">
      <c r="A9" s="3" t="s">
        <v>235</v>
      </c>
    </row>
    <row r="10" spans="1:3">
      <c r="A10" s="4" t="s">
        <v>239</v>
      </c>
      <c r="B10" s="5" t="n">
        <v>13680</v>
      </c>
      <c r="C10" s="5" t="n">
        <v>13680</v>
      </c>
    </row>
    <row r="11" spans="1:3">
      <c r="A11" s="4" t="s">
        <v>240</v>
      </c>
    </row>
    <row r="12" spans="1:3">
      <c r="A12" s="3" t="s">
        <v>235</v>
      </c>
    </row>
    <row r="13" spans="1:3">
      <c r="A13" s="4" t="s">
        <v>241</v>
      </c>
      <c r="B13" s="5" t="n">
        <v>9000</v>
      </c>
      <c r="C13" s="5" t="n">
        <v>9000</v>
      </c>
    </row>
    <row r="14" spans="1:3">
      <c r="A14" s="4" t="s">
        <v>242</v>
      </c>
    </row>
    <row r="15" spans="1:3">
      <c r="A15" s="3" t="s">
        <v>235</v>
      </c>
    </row>
    <row r="16" spans="1:3">
      <c r="A16" s="4" t="s">
        <v>241</v>
      </c>
      <c r="B16" s="5" t="n">
        <v>400</v>
      </c>
      <c r="C16" s="5" t="n">
        <v>400</v>
      </c>
    </row>
    <row r="17" spans="1:3">
      <c r="A17" s="4" t="s">
        <v>243</v>
      </c>
    </row>
    <row r="18" spans="1:3">
      <c r="A18" s="3" t="s">
        <v>235</v>
      </c>
    </row>
    <row r="19" spans="1:3">
      <c r="A19" s="4" t="s">
        <v>241</v>
      </c>
      <c r="B19" s="5" t="n">
        <v>530</v>
      </c>
      <c r="C19" s="5" t="n">
        <v>530</v>
      </c>
    </row>
    <row r="20" spans="1:3">
      <c r="A20" s="4" t="s">
        <v>244</v>
      </c>
    </row>
    <row r="21" spans="1:3">
      <c r="A21" s="3" t="s">
        <v>235</v>
      </c>
    </row>
    <row r="22" spans="1:3">
      <c r="A22" s="4" t="s">
        <v>239</v>
      </c>
      <c r="B22" s="5" t="n">
        <v>1254</v>
      </c>
      <c r="C22" s="5" t="n">
        <v>1254</v>
      </c>
    </row>
    <row r="23" spans="1:3">
      <c r="A23" s="4" t="s">
        <v>245</v>
      </c>
    </row>
    <row r="24" spans="1:3">
      <c r="A24" s="3" t="s">
        <v>235</v>
      </c>
    </row>
    <row r="25" spans="1:3">
      <c r="A25" s="4" t="s">
        <v>241</v>
      </c>
      <c r="B25" s="5" t="n">
        <v>73510</v>
      </c>
      <c r="C25" s="5" t="n">
        <v>73510</v>
      </c>
    </row>
    <row r="26" spans="1:3">
      <c r="A26" s="4" t="s">
        <v>246</v>
      </c>
    </row>
    <row r="27" spans="1:3">
      <c r="A27" s="3" t="s">
        <v>235</v>
      </c>
    </row>
    <row r="28" spans="1:3">
      <c r="A28" s="4" t="s">
        <v>241</v>
      </c>
      <c r="B28" s="5" t="n">
        <v>4380</v>
      </c>
      <c r="C28" s="5" t="n">
        <v>4380</v>
      </c>
    </row>
    <row r="29" spans="1:3">
      <c r="A29" s="4" t="s">
        <v>247</v>
      </c>
    </row>
    <row r="30" spans="1:3">
      <c r="A30" s="3" t="s">
        <v>235</v>
      </c>
    </row>
    <row r="31" spans="1:3">
      <c r="A31" s="4" t="s">
        <v>241</v>
      </c>
      <c r="B31" s="5" t="n">
        <v>23320</v>
      </c>
      <c r="C31" s="5" t="n">
        <v>23320</v>
      </c>
    </row>
    <row r="32" spans="1:3">
      <c r="A32" s="4" t="s">
        <v>248</v>
      </c>
    </row>
    <row r="33" spans="1:3">
      <c r="A33" s="3" t="s">
        <v>235</v>
      </c>
    </row>
    <row r="34" spans="1:3">
      <c r="A34" s="4" t="s">
        <v>241</v>
      </c>
      <c r="B34" s="5" t="n">
        <v>1940</v>
      </c>
      <c r="C34" s="5" t="n">
        <v>1940</v>
      </c>
    </row>
    <row r="35" spans="1:3">
      <c r="A35" s="4" t="s">
        <v>249</v>
      </c>
    </row>
    <row r="36" spans="1:3">
      <c r="A36" s="3" t="s">
        <v>235</v>
      </c>
    </row>
    <row r="37" spans="1:3">
      <c r="A37" s="4" t="s">
        <v>241</v>
      </c>
      <c r="B37" s="5" t="n">
        <v>580</v>
      </c>
      <c r="C37" s="5" t="n">
        <v>580</v>
      </c>
    </row>
    <row r="38" spans="1:3">
      <c r="A38" s="4" t="s">
        <v>250</v>
      </c>
    </row>
    <row r="39" spans="1:3">
      <c r="A39" s="3" t="s">
        <v>235</v>
      </c>
    </row>
    <row r="40" spans="1:3">
      <c r="A40" s="4" t="s">
        <v>241</v>
      </c>
      <c r="B40" s="5" t="n">
        <v>2172</v>
      </c>
      <c r="C40" s="5" t="n">
        <v>2172</v>
      </c>
    </row>
    <row r="41" spans="1:3">
      <c r="A41" s="4" t="s">
        <v>251</v>
      </c>
    </row>
    <row r="42" spans="1:3">
      <c r="A42" s="3" t="s">
        <v>235</v>
      </c>
    </row>
    <row r="43" spans="1:3">
      <c r="A43" s="4" t="s">
        <v>241</v>
      </c>
      <c r="B43" s="7" t="n">
        <v>200</v>
      </c>
      <c r="C43" s="7" t="n">
        <v>2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252</v>
      </c>
      <c r="B1" s="2" t="s">
        <v>2</v>
      </c>
      <c r="C1" s="2" t="s">
        <v>25</v>
      </c>
      <c r="D1" s="2" t="s">
        <v>253</v>
      </c>
    </row>
    <row r="2" spans="1:4">
      <c r="A2" s="3" t="s">
        <v>254</v>
      </c>
    </row>
    <row r="3" spans="1:4">
      <c r="A3" s="4" t="s">
        <v>255</v>
      </c>
      <c r="B3" s="7" t="n">
        <v>26162</v>
      </c>
      <c r="C3" s="7" t="n">
        <v>24712</v>
      </c>
    </row>
    <row r="4" spans="1:4">
      <c r="A4" s="4" t="s">
        <v>256</v>
      </c>
      <c r="B4" s="5" t="n">
        <v>346162</v>
      </c>
      <c r="C4" s="5" t="n">
        <v>314712</v>
      </c>
    </row>
    <row r="5" spans="1:4">
      <c r="A5" s="4" t="s">
        <v>257</v>
      </c>
      <c r="B5" s="5" t="n">
        <v>-6372</v>
      </c>
      <c r="C5" s="5" t="n">
        <v>-5241</v>
      </c>
    </row>
    <row r="6" spans="1:4">
      <c r="A6" s="4" t="s">
        <v>258</v>
      </c>
      <c r="B6" s="5" t="n">
        <v>339790</v>
      </c>
      <c r="C6" s="5" t="n">
        <v>309471</v>
      </c>
    </row>
    <row r="7" spans="1:4">
      <c r="A7" s="4" t="s">
        <v>259</v>
      </c>
    </row>
    <row r="8" spans="1:4">
      <c r="A8" s="3" t="s">
        <v>254</v>
      </c>
    </row>
    <row r="9" spans="1:4">
      <c r="A9" s="4" t="s">
        <v>260</v>
      </c>
      <c r="B9" s="7" t="n">
        <v>230000</v>
      </c>
      <c r="C9" s="5" t="n">
        <v>230000</v>
      </c>
    </row>
    <row r="10" spans="1:4">
      <c r="A10" s="4" t="s">
        <v>261</v>
      </c>
      <c r="B10" s="4" t="s">
        <v>262</v>
      </c>
      <c r="D10" s="4" t="s">
        <v>262</v>
      </c>
    </row>
    <row r="11" spans="1:4">
      <c r="A11" s="4" t="s">
        <v>263</v>
      </c>
    </row>
    <row r="12" spans="1:4">
      <c r="A12" s="3" t="s">
        <v>254</v>
      </c>
    </row>
    <row r="13" spans="1:4">
      <c r="A13" s="4" t="s">
        <v>260</v>
      </c>
      <c r="B13" s="7" t="n">
        <v>90000</v>
      </c>
      <c r="C13" s="5" t="n">
        <v>60000</v>
      </c>
    </row>
    <row r="14" spans="1:4">
      <c r="A14" s="4" t="s">
        <v>261</v>
      </c>
      <c r="B14" s="4" t="s">
        <v>264</v>
      </c>
    </row>
    <row r="15" spans="1:4">
      <c r="A15" s="4" t="s">
        <v>265</v>
      </c>
    </row>
    <row r="16" spans="1:4">
      <c r="A16" s="3" t="s">
        <v>254</v>
      </c>
    </row>
    <row r="17" spans="1:4">
      <c r="A17" s="4" t="s">
        <v>255</v>
      </c>
      <c r="B17" s="7" t="n">
        <v>26162</v>
      </c>
      <c r="C17" s="7" t="n">
        <v>24712</v>
      </c>
    </row>
    <row r="18" spans="1:4">
      <c r="A18" s="4" t="s">
        <v>261</v>
      </c>
      <c r="B18" s="4" t="s">
        <v>26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31"/>
    <col customWidth="1" max="6" min="6" width="21"/>
  </cols>
  <sheetData>
    <row r="1" spans="1:6">
      <c r="A1" s="1" t="s">
        <v>267</v>
      </c>
      <c r="B1" s="2" t="s">
        <v>268</v>
      </c>
      <c r="C1" s="2" t="s">
        <v>269</v>
      </c>
      <c r="D1" s="2" t="s">
        <v>270</v>
      </c>
      <c r="E1" s="2" t="s">
        <v>271</v>
      </c>
      <c r="F1" s="2" t="s">
        <v>188</v>
      </c>
    </row>
    <row r="2" spans="1:6">
      <c r="A2" s="3" t="s">
        <v>254</v>
      </c>
    </row>
    <row r="3" spans="1:6">
      <c r="A3" s="4" t="s">
        <v>272</v>
      </c>
      <c r="E3" s="7" t="n">
        <v>41600000</v>
      </c>
    </row>
    <row r="4" spans="1:6">
      <c r="A4" s="4" t="s">
        <v>273</v>
      </c>
      <c r="C4" s="7" t="n">
        <v>10000000</v>
      </c>
    </row>
    <row r="5" spans="1:6">
      <c r="A5" s="4" t="s">
        <v>255</v>
      </c>
      <c r="E5" s="7" t="n">
        <v>26162000</v>
      </c>
      <c r="F5" s="7" t="n">
        <v>24712000</v>
      </c>
    </row>
    <row r="6" spans="1:6">
      <c r="A6" s="4" t="s">
        <v>259</v>
      </c>
    </row>
    <row r="7" spans="1:6">
      <c r="A7" s="3" t="s">
        <v>254</v>
      </c>
    </row>
    <row r="8" spans="1:6">
      <c r="A8" s="4" t="s">
        <v>274</v>
      </c>
      <c r="D8" s="7" t="n">
        <v>230000000</v>
      </c>
    </row>
    <row r="9" spans="1:6">
      <c r="A9" s="4" t="s">
        <v>275</v>
      </c>
      <c r="D9" s="4" t="s">
        <v>262</v>
      </c>
      <c r="E9" s="4" t="s">
        <v>262</v>
      </c>
    </row>
    <row r="10" spans="1:6">
      <c r="A10" s="4" t="s">
        <v>276</v>
      </c>
      <c r="E10" s="10" t="n">
        <v>31.902</v>
      </c>
    </row>
    <row r="11" spans="1:6">
      <c r="A11" s="4" t="s">
        <v>277</v>
      </c>
      <c r="E11" s="9" t="n">
        <v>31.35</v>
      </c>
    </row>
    <row r="12" spans="1:6">
      <c r="A12" s="4" t="s">
        <v>278</v>
      </c>
      <c r="E12" s="4" t="s">
        <v>279</v>
      </c>
    </row>
    <row r="13" spans="1:6">
      <c r="A13" s="4" t="s">
        <v>280</v>
      </c>
      <c r="E13" s="4" t="s">
        <v>281</v>
      </c>
    </row>
    <row r="14" spans="1:6">
      <c r="A14" s="4" t="s">
        <v>282</v>
      </c>
      <c r="D14" s="7" t="n">
        <v>222500000</v>
      </c>
    </row>
    <row r="15" spans="1:6">
      <c r="A15" s="4" t="s">
        <v>283</v>
      </c>
      <c r="D15" s="7" t="n">
        <v>7500000</v>
      </c>
    </row>
    <row r="16" spans="1:6">
      <c r="A16" s="4" t="s">
        <v>284</v>
      </c>
      <c r="E16" s="4" t="s">
        <v>285</v>
      </c>
    </row>
    <row r="17" spans="1:6">
      <c r="A17" s="4" t="s">
        <v>260</v>
      </c>
      <c r="E17" s="7" t="n">
        <v>230000000</v>
      </c>
      <c r="F17" s="5" t="n">
        <v>230000000</v>
      </c>
    </row>
    <row r="18" spans="1:6">
      <c r="A18" s="4" t="s">
        <v>263</v>
      </c>
    </row>
    <row r="19" spans="1:6">
      <c r="A19" s="3" t="s">
        <v>254</v>
      </c>
    </row>
    <row r="20" spans="1:6">
      <c r="A20" s="4" t="s">
        <v>275</v>
      </c>
      <c r="E20" s="4" t="s">
        <v>264</v>
      </c>
    </row>
    <row r="21" spans="1:6">
      <c r="A21" s="4" t="s">
        <v>286</v>
      </c>
      <c r="C21" s="7" t="n">
        <v>90000000</v>
      </c>
    </row>
    <row r="22" spans="1:6">
      <c r="A22" s="4" t="s">
        <v>287</v>
      </c>
      <c r="C22" s="4" t="s">
        <v>288</v>
      </c>
    </row>
    <row r="23" spans="1:6">
      <c r="A23" s="4" t="s">
        <v>283</v>
      </c>
      <c r="B23" s="7" t="n">
        <v>1700000</v>
      </c>
    </row>
    <row r="24" spans="1:6">
      <c r="A24" s="4" t="s">
        <v>289</v>
      </c>
      <c r="B24" s="5" t="n">
        <v>0</v>
      </c>
    </row>
    <row r="25" spans="1:6">
      <c r="A25" s="4" t="s">
        <v>260</v>
      </c>
      <c r="E25" s="7" t="n">
        <v>90000000</v>
      </c>
      <c r="F25" s="5" t="n">
        <v>60000000</v>
      </c>
    </row>
    <row r="26" spans="1:6">
      <c r="A26" s="4" t="s">
        <v>265</v>
      </c>
    </row>
    <row r="27" spans="1:6">
      <c r="A27" s="3" t="s">
        <v>254</v>
      </c>
    </row>
    <row r="28" spans="1:6">
      <c r="A28" s="4" t="s">
        <v>275</v>
      </c>
      <c r="E28" s="4" t="s">
        <v>266</v>
      </c>
    </row>
    <row r="29" spans="1:6">
      <c r="A29" s="4" t="s">
        <v>272</v>
      </c>
      <c r="C29" s="7" t="n">
        <v>50000000</v>
      </c>
    </row>
    <row r="30" spans="1:6">
      <c r="A30" s="4" t="s">
        <v>290</v>
      </c>
      <c r="C30" s="7" t="n">
        <v>70000000</v>
      </c>
    </row>
    <row r="31" spans="1:6">
      <c r="A31" s="4" t="s">
        <v>291</v>
      </c>
      <c r="C31" s="4" t="s">
        <v>292</v>
      </c>
    </row>
    <row r="32" spans="1:6">
      <c r="A32" s="4" t="s">
        <v>38</v>
      </c>
      <c r="C32" s="4" t="s">
        <v>293</v>
      </c>
    </row>
    <row r="33" spans="1:6">
      <c r="A33" s="4" t="s">
        <v>255</v>
      </c>
      <c r="E33" s="7" t="n">
        <v>26162000</v>
      </c>
      <c r="F33" s="7" t="n">
        <v>24712000</v>
      </c>
    </row>
    <row r="34" spans="1:6">
      <c r="A34" s="4" t="s">
        <v>294</v>
      </c>
    </row>
    <row r="35" spans="1:6">
      <c r="A35" s="3" t="s">
        <v>254</v>
      </c>
    </row>
    <row r="36" spans="1:6">
      <c r="A36" s="4" t="s">
        <v>295</v>
      </c>
      <c r="B36" s="7" t="n">
        <v>12500000</v>
      </c>
    </row>
    <row r="37" spans="1:6">
      <c r="A37" s="4" t="s">
        <v>296</v>
      </c>
    </row>
    <row r="38" spans="1:6">
      <c r="A38" s="3" t="s">
        <v>254</v>
      </c>
    </row>
    <row r="39" spans="1:6">
      <c r="A39" s="4" t="s">
        <v>297</v>
      </c>
      <c r="C39" s="4" t="s">
        <v>298</v>
      </c>
    </row>
    <row r="40" spans="1:6">
      <c r="A40" s="4" t="s">
        <v>299</v>
      </c>
    </row>
    <row r="41" spans="1:6">
      <c r="A41" s="3" t="s">
        <v>254</v>
      </c>
    </row>
    <row r="42" spans="1:6">
      <c r="A42" s="4" t="s">
        <v>297</v>
      </c>
      <c r="C42" s="4" t="s">
        <v>300</v>
      </c>
    </row>
    <row r="43" spans="1:6">
      <c r="A43" s="4" t="s">
        <v>301</v>
      </c>
    </row>
    <row r="44" spans="1:6">
      <c r="A44" s="3" t="s">
        <v>254</v>
      </c>
    </row>
    <row r="45" spans="1:6">
      <c r="A45" s="4" t="s">
        <v>297</v>
      </c>
      <c r="C45" s="4" t="s">
        <v>30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03</v>
      </c>
      <c r="B1" s="2" t="s">
        <v>304</v>
      </c>
      <c r="C1" s="2" t="s">
        <v>2</v>
      </c>
      <c r="D1" s="2" t="s">
        <v>70</v>
      </c>
      <c r="E1" s="2" t="s">
        <v>2</v>
      </c>
      <c r="F1" s="2" t="s">
        <v>70</v>
      </c>
    </row>
    <row r="2" spans="1:6">
      <c r="A2" s="3" t="s">
        <v>305</v>
      </c>
    </row>
    <row r="3" spans="1:6">
      <c r="A3" s="4" t="s">
        <v>306</v>
      </c>
      <c r="C3" s="5" t="n">
        <v>2500000</v>
      </c>
      <c r="E3" s="5" t="n">
        <v>2500000</v>
      </c>
    </row>
    <row r="4" spans="1:6">
      <c r="A4" s="4" t="s">
        <v>101</v>
      </c>
      <c r="C4" s="7" t="n">
        <v>3800</v>
      </c>
      <c r="D4" s="7" t="n">
        <v>3200</v>
      </c>
      <c r="E4" s="7" t="n">
        <v>7589</v>
      </c>
      <c r="F4" s="7" t="n">
        <v>6609</v>
      </c>
    </row>
    <row r="5" spans="1:6">
      <c r="A5" s="4" t="s">
        <v>307</v>
      </c>
      <c r="C5" s="7" t="n">
        <v>25000</v>
      </c>
      <c r="E5" s="7" t="n">
        <v>25000</v>
      </c>
    </row>
    <row r="6" spans="1:6">
      <c r="A6" s="4" t="s">
        <v>308</v>
      </c>
      <c r="E6" s="5" t="n">
        <v>90618</v>
      </c>
    </row>
    <row r="7" spans="1:6">
      <c r="A7" s="4" t="s">
        <v>309</v>
      </c>
    </row>
    <row r="8" spans="1:6">
      <c r="A8" s="3" t="s">
        <v>305</v>
      </c>
    </row>
    <row r="9" spans="1:6">
      <c r="A9" s="4" t="s">
        <v>310</v>
      </c>
      <c r="E9" s="4" t="s">
        <v>311</v>
      </c>
    </row>
    <row r="10" spans="1:6">
      <c r="A10" s="4" t="s">
        <v>312</v>
      </c>
      <c r="E10" s="4" t="s">
        <v>313</v>
      </c>
    </row>
    <row r="11" spans="1:6">
      <c r="A11" s="4" t="s">
        <v>306</v>
      </c>
      <c r="C11" s="5" t="n">
        <v>800000</v>
      </c>
      <c r="E11" s="5" t="n">
        <v>800000</v>
      </c>
    </row>
    <row r="12" spans="1:6">
      <c r="A12" s="4" t="s">
        <v>101</v>
      </c>
      <c r="C12" s="7" t="n">
        <v>300</v>
      </c>
      <c r="D12" s="7" t="n">
        <v>300</v>
      </c>
      <c r="E12" s="7" t="n">
        <v>600</v>
      </c>
      <c r="F12" s="7" t="n">
        <v>700</v>
      </c>
    </row>
    <row r="13" spans="1:6">
      <c r="A13" s="4" t="s">
        <v>314</v>
      </c>
    </row>
    <row r="14" spans="1:6">
      <c r="A14" s="3" t="s">
        <v>305</v>
      </c>
    </row>
    <row r="15" spans="1:6">
      <c r="A15" s="4" t="s">
        <v>306</v>
      </c>
      <c r="C15" s="5" t="n">
        <v>2100000</v>
      </c>
      <c r="E15" s="5" t="n">
        <v>2100000</v>
      </c>
    </row>
    <row r="16" spans="1:6">
      <c r="A16" s="4" t="s">
        <v>315</v>
      </c>
    </row>
    <row r="17" spans="1:6">
      <c r="A17" s="3" t="s">
        <v>305</v>
      </c>
    </row>
    <row r="18" spans="1:6">
      <c r="A18" s="4" t="s">
        <v>316</v>
      </c>
      <c r="B18" s="4" t="s">
        <v>317</v>
      </c>
    </row>
    <row r="19" spans="1:6">
      <c r="A19" s="4" t="s">
        <v>318</v>
      </c>
      <c r="C19" s="4" t="s">
        <v>319</v>
      </c>
      <c r="E19" s="4" t="s">
        <v>319</v>
      </c>
    </row>
    <row r="20" spans="1:6">
      <c r="A20" s="4" t="s">
        <v>320</v>
      </c>
      <c r="E20" s="5" t="n">
        <v>125565</v>
      </c>
    </row>
    <row r="21" spans="1:6">
      <c r="A21" s="4" t="s">
        <v>321</v>
      </c>
    </row>
    <row r="22" spans="1:6">
      <c r="A22" s="3" t="s">
        <v>305</v>
      </c>
    </row>
    <row r="23" spans="1:6">
      <c r="A23" s="4" t="s">
        <v>322</v>
      </c>
      <c r="C23" s="4" t="s">
        <v>323</v>
      </c>
      <c r="E23" s="4" t="s">
        <v>323</v>
      </c>
    </row>
    <row r="24" spans="1:6">
      <c r="A24" s="4" t="s">
        <v>324</v>
      </c>
    </row>
    <row r="25" spans="1:6">
      <c r="A25" s="3" t="s">
        <v>305</v>
      </c>
    </row>
    <row r="26" spans="1:6">
      <c r="A26" s="4" t="s">
        <v>322</v>
      </c>
      <c r="C26" s="4" t="s">
        <v>325</v>
      </c>
      <c r="E26" s="4" t="s">
        <v>325</v>
      </c>
    </row>
    <row r="27" spans="1:6">
      <c r="A27" s="4" t="s">
        <v>326</v>
      </c>
    </row>
    <row r="28" spans="1:6">
      <c r="A28" s="3" t="s">
        <v>305</v>
      </c>
    </row>
    <row r="29" spans="1:6">
      <c r="A29" s="4" t="s">
        <v>327</v>
      </c>
      <c r="C29" s="9" t="n">
        <v>12.64</v>
      </c>
      <c r="D29" s="9" t="n">
        <v>7.51</v>
      </c>
      <c r="E29" s="9" t="n">
        <v>12.26</v>
      </c>
      <c r="F29" s="9" t="n">
        <v>6.57</v>
      </c>
    </row>
    <row r="30" spans="1:6">
      <c r="A30" s="4" t="s">
        <v>328</v>
      </c>
    </row>
    <row r="31" spans="1:6">
      <c r="A31" s="3" t="s">
        <v>305</v>
      </c>
    </row>
    <row r="32" spans="1:6">
      <c r="A32" s="4" t="s">
        <v>320</v>
      </c>
      <c r="E32" s="5" t="n">
        <v>325703</v>
      </c>
    </row>
    <row r="33" spans="1:6">
      <c r="A33" s="4" t="s">
        <v>329</v>
      </c>
    </row>
    <row r="34" spans="1:6">
      <c r="A34" s="3" t="s">
        <v>305</v>
      </c>
    </row>
    <row r="35" spans="1:6">
      <c r="A35" s="4" t="s">
        <v>320</v>
      </c>
      <c r="E35" s="5" t="n">
        <v>3346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25</v>
      </c>
    </row>
    <row r="2" spans="1:3">
      <c r="A2" s="3" t="s">
        <v>59</v>
      </c>
    </row>
    <row r="3" spans="1:3">
      <c r="A3" s="4" t="s">
        <v>60</v>
      </c>
      <c r="B3" s="7" t="n">
        <v>1734</v>
      </c>
      <c r="C3" s="7" t="n">
        <v>1629</v>
      </c>
    </row>
    <row r="4" spans="1:3">
      <c r="A4" s="4" t="s">
        <v>61</v>
      </c>
      <c r="B4" s="8" t="n">
        <v>0.001</v>
      </c>
      <c r="C4" s="8" t="n">
        <v>0.001</v>
      </c>
    </row>
    <row r="5" spans="1:3">
      <c r="A5" s="4" t="s">
        <v>62</v>
      </c>
      <c r="B5" s="5" t="n">
        <v>5000000</v>
      </c>
      <c r="C5" s="5" t="n">
        <v>5000000</v>
      </c>
    </row>
    <row r="6" spans="1:3">
      <c r="A6" s="4" t="s">
        <v>63</v>
      </c>
      <c r="B6" s="5" t="n">
        <v>0</v>
      </c>
      <c r="C6" s="5" t="n">
        <v>0</v>
      </c>
    </row>
    <row r="7" spans="1:3">
      <c r="A7" s="4" t="s">
        <v>64</v>
      </c>
      <c r="B7" s="8" t="n">
        <v>0.001</v>
      </c>
      <c r="C7" s="8" t="n">
        <v>0.001</v>
      </c>
    </row>
    <row r="8" spans="1:3">
      <c r="A8" s="4" t="s">
        <v>65</v>
      </c>
      <c r="B8" s="5" t="n">
        <v>120000000</v>
      </c>
      <c r="C8" s="5" t="n">
        <v>120000000</v>
      </c>
    </row>
    <row r="9" spans="1:3">
      <c r="A9" s="4" t="s">
        <v>66</v>
      </c>
      <c r="B9" s="5" t="n">
        <v>43896489</v>
      </c>
      <c r="C9" s="5" t="n">
        <v>43303298</v>
      </c>
    </row>
    <row r="10" spans="1:3">
      <c r="A10" s="4" t="s">
        <v>67</v>
      </c>
      <c r="B10" s="5" t="n">
        <v>43896489</v>
      </c>
      <c r="C10" s="5" t="n">
        <v>433032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0</v>
      </c>
      <c r="B1" s="2" t="s">
        <v>1</v>
      </c>
    </row>
    <row r="2" spans="1:3">
      <c r="B2" s="2" t="s">
        <v>2</v>
      </c>
      <c r="C2" s="2" t="s">
        <v>70</v>
      </c>
    </row>
    <row r="3" spans="1:3">
      <c r="A3" s="3" t="s">
        <v>331</v>
      </c>
    </row>
    <row r="4" spans="1:3">
      <c r="A4" s="4" t="s">
        <v>332</v>
      </c>
      <c r="B4" s="5" t="n">
        <v>11204476</v>
      </c>
      <c r="C4" s="5" t="n">
        <v>11790349</v>
      </c>
    </row>
    <row r="5" spans="1:3">
      <c r="A5" s="4" t="s">
        <v>333</v>
      </c>
    </row>
    <row r="6" spans="1:3">
      <c r="A6" s="3" t="s">
        <v>331</v>
      </c>
    </row>
    <row r="7" spans="1:3">
      <c r="A7" s="4" t="s">
        <v>332</v>
      </c>
      <c r="B7" s="5" t="n">
        <v>2844797</v>
      </c>
      <c r="C7" s="5" t="n">
        <v>3317312</v>
      </c>
    </row>
    <row r="8" spans="1:3">
      <c r="A8" s="4" t="s">
        <v>334</v>
      </c>
    </row>
    <row r="9" spans="1:3">
      <c r="A9" s="3" t="s">
        <v>331</v>
      </c>
    </row>
    <row r="10" spans="1:3">
      <c r="A10" s="4" t="s">
        <v>332</v>
      </c>
      <c r="B10" s="5" t="n">
        <v>534373</v>
      </c>
      <c r="C10" s="5" t="n">
        <v>389636</v>
      </c>
    </row>
    <row r="11" spans="1:3">
      <c r="A11" s="4" t="s">
        <v>315</v>
      </c>
    </row>
    <row r="12" spans="1:3">
      <c r="A12" s="3" t="s">
        <v>331</v>
      </c>
    </row>
    <row r="13" spans="1:3">
      <c r="A13" s="4" t="s">
        <v>332</v>
      </c>
      <c r="B13" s="5" t="n">
        <v>487847</v>
      </c>
      <c r="C13" s="5" t="n">
        <v>745942</v>
      </c>
    </row>
    <row r="14" spans="1:3">
      <c r="A14" s="4" t="s">
        <v>335</v>
      </c>
    </row>
    <row r="15" spans="1:3">
      <c r="A15" s="3" t="s">
        <v>331</v>
      </c>
    </row>
    <row r="16" spans="1:3">
      <c r="A16" s="4" t="s">
        <v>332</v>
      </c>
      <c r="B16" s="5" t="n">
        <v>7337459</v>
      </c>
      <c r="C16" s="5" t="n">
        <v>733745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6</v>
      </c>
      <c r="B1" s="2" t="s">
        <v>69</v>
      </c>
      <c r="D1" s="2" t="s">
        <v>1</v>
      </c>
    </row>
    <row r="2" spans="1:5">
      <c r="B2" s="2" t="s">
        <v>2</v>
      </c>
      <c r="C2" s="2" t="s">
        <v>70</v>
      </c>
      <c r="D2" s="2" t="s">
        <v>2</v>
      </c>
      <c r="E2" s="2" t="s">
        <v>70</v>
      </c>
    </row>
    <row r="3" spans="1:5">
      <c r="A3" s="3" t="s">
        <v>140</v>
      </c>
    </row>
    <row r="4" spans="1:5">
      <c r="A4" s="4" t="s">
        <v>89</v>
      </c>
      <c r="B4" s="7" t="n">
        <v>-24604</v>
      </c>
      <c r="C4" s="7" t="n">
        <v>-14906</v>
      </c>
      <c r="D4" s="7" t="n">
        <v>-43128</v>
      </c>
      <c r="E4" s="7" t="n">
        <v>-32197</v>
      </c>
    </row>
    <row r="5" spans="1:5">
      <c r="A5" s="3" t="s">
        <v>337</v>
      </c>
    </row>
    <row r="6" spans="1:5">
      <c r="A6" s="4" t="s">
        <v>338</v>
      </c>
      <c r="B6" s="5" t="n">
        <v>43716110</v>
      </c>
      <c r="C6" s="5" t="n">
        <v>42772670</v>
      </c>
      <c r="D6" s="5" t="n">
        <v>43254655</v>
      </c>
      <c r="E6" s="5" t="n">
        <v>42632771</v>
      </c>
    </row>
    <row r="7" spans="1:5">
      <c r="A7" s="4" t="s">
        <v>339</v>
      </c>
      <c r="B7" s="5" t="n">
        <v>18308</v>
      </c>
      <c r="C7" s="5" t="n">
        <v>31783</v>
      </c>
      <c r="D7" s="5" t="n">
        <v>358818</v>
      </c>
      <c r="E7" s="5" t="n">
        <v>118117</v>
      </c>
    </row>
    <row r="8" spans="1:5">
      <c r="A8" s="4" t="s">
        <v>340</v>
      </c>
      <c r="B8" s="5" t="n">
        <v>43734418</v>
      </c>
      <c r="C8" s="5" t="n">
        <v>42804453</v>
      </c>
      <c r="D8" s="5" t="n">
        <v>43613473</v>
      </c>
      <c r="E8" s="5" t="n">
        <v>42750888</v>
      </c>
    </row>
    <row r="9" spans="1:5">
      <c r="A9" s="4" t="s">
        <v>341</v>
      </c>
      <c r="B9" s="9" t="n">
        <v>-0.5600000000000001</v>
      </c>
      <c r="C9" s="9" t="n">
        <v>-0.35</v>
      </c>
      <c r="D9" s="9" t="n">
        <v>-0.99</v>
      </c>
      <c r="E9" s="9" t="n">
        <v>-0.75</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52"/>
    <col customWidth="1" max="5" min="5" width="21"/>
  </cols>
  <sheetData>
    <row r="1" spans="1:5">
      <c r="A1" s="1" t="s">
        <v>342</v>
      </c>
      <c r="B1" s="2" t="s">
        <v>69</v>
      </c>
      <c r="D1" s="2" t="s">
        <v>1</v>
      </c>
    </row>
    <row r="2" spans="1:5">
      <c r="B2" s="2" t="s">
        <v>227</v>
      </c>
      <c r="C2" s="2" t="s">
        <v>184</v>
      </c>
      <c r="D2" s="2" t="s">
        <v>343</v>
      </c>
      <c r="E2" s="2" t="s">
        <v>184</v>
      </c>
    </row>
    <row r="3" spans="1:5">
      <c r="A3" s="3" t="s">
        <v>344</v>
      </c>
    </row>
    <row r="4" spans="1:5">
      <c r="A4" s="4" t="s">
        <v>345</v>
      </c>
      <c r="D4" s="5" t="n">
        <v>1</v>
      </c>
    </row>
    <row r="5" spans="1:5">
      <c r="A5" s="4" t="s">
        <v>346</v>
      </c>
      <c r="D5" s="5" t="n">
        <v>2</v>
      </c>
    </row>
    <row r="6" spans="1:5">
      <c r="A6" s="4" t="s">
        <v>232</v>
      </c>
    </row>
    <row r="7" spans="1:5">
      <c r="A7" s="3" t="s">
        <v>344</v>
      </c>
    </row>
    <row r="8" spans="1:5">
      <c r="A8" s="4" t="s">
        <v>347</v>
      </c>
      <c r="B8" s="11" t="n">
        <v>4.5</v>
      </c>
      <c r="C8" s="11" t="n">
        <v>3.4</v>
      </c>
      <c r="D8" s="11" t="n">
        <v>7.3</v>
      </c>
      <c r="E8" s="11" t="n">
        <v>6.8</v>
      </c>
    </row>
    <row r="9" spans="1:5">
      <c r="A9" s="4" t="s">
        <v>348</v>
      </c>
    </row>
    <row r="10" spans="1:5">
      <c r="A10" s="3" t="s">
        <v>344</v>
      </c>
    </row>
    <row r="11" spans="1:5">
      <c r="A11" s="4" t="s">
        <v>349</v>
      </c>
      <c r="D11" s="5" t="n">
        <v>0</v>
      </c>
    </row>
    <row r="12" spans="1:5">
      <c r="A12" s="4" t="s">
        <v>350</v>
      </c>
    </row>
    <row r="13" spans="1:5">
      <c r="A13" s="3" t="s">
        <v>344</v>
      </c>
    </row>
    <row r="14" spans="1:5">
      <c r="A14" s="4" t="s">
        <v>351</v>
      </c>
      <c r="D14" s="5" t="n">
        <v>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2</v>
      </c>
      <c r="B1" s="2" t="s">
        <v>69</v>
      </c>
      <c r="D1" s="2" t="s">
        <v>1</v>
      </c>
    </row>
    <row r="2" spans="1:5">
      <c r="B2" s="2" t="s">
        <v>2</v>
      </c>
      <c r="C2" s="2" t="s">
        <v>70</v>
      </c>
      <c r="D2" s="2" t="s">
        <v>2</v>
      </c>
      <c r="E2" s="2" t="s">
        <v>70</v>
      </c>
    </row>
    <row r="3" spans="1:5">
      <c r="A3" s="3" t="s">
        <v>353</v>
      </c>
    </row>
    <row r="4" spans="1:5">
      <c r="A4" s="4" t="s">
        <v>72</v>
      </c>
      <c r="B4" s="7" t="n">
        <v>74714</v>
      </c>
      <c r="C4" s="7" t="n">
        <v>67748</v>
      </c>
      <c r="D4" s="7" t="n">
        <v>144394</v>
      </c>
      <c r="E4" s="7" t="n">
        <v>130632</v>
      </c>
    </row>
    <row r="5" spans="1:5">
      <c r="A5" s="4" t="s">
        <v>354</v>
      </c>
    </row>
    <row r="6" spans="1:5">
      <c r="A6" s="3" t="s">
        <v>353</v>
      </c>
    </row>
    <row r="7" spans="1:5">
      <c r="A7" s="4" t="s">
        <v>72</v>
      </c>
      <c r="B7" s="5" t="n">
        <v>70688</v>
      </c>
      <c r="C7" s="5" t="n">
        <v>63985</v>
      </c>
      <c r="D7" s="5" t="n">
        <v>136169</v>
      </c>
      <c r="E7" s="5" t="n">
        <v>122993</v>
      </c>
    </row>
    <row r="8" spans="1:5">
      <c r="A8" s="4" t="s">
        <v>232</v>
      </c>
    </row>
    <row r="9" spans="1:5">
      <c r="A9" s="3" t="s">
        <v>353</v>
      </c>
    </row>
    <row r="10" spans="1:5">
      <c r="A10" s="4" t="s">
        <v>72</v>
      </c>
      <c r="B10" s="5" t="n">
        <v>61588</v>
      </c>
      <c r="C10" s="5" t="n">
        <v>56334</v>
      </c>
      <c r="D10" s="5" t="n">
        <v>120001</v>
      </c>
      <c r="E10" s="5" t="n">
        <v>109316</v>
      </c>
    </row>
    <row r="11" spans="1:5">
      <c r="A11" s="4" t="s">
        <v>355</v>
      </c>
    </row>
    <row r="12" spans="1:5">
      <c r="A12" s="3" t="s">
        <v>353</v>
      </c>
    </row>
    <row r="13" spans="1:5">
      <c r="A13" s="4" t="s">
        <v>72</v>
      </c>
      <c r="B13" s="5" t="n">
        <v>59138</v>
      </c>
      <c r="C13" s="5" t="n">
        <v>53840</v>
      </c>
      <c r="D13" s="5" t="n">
        <v>115016</v>
      </c>
      <c r="E13" s="5" t="n">
        <v>104315</v>
      </c>
    </row>
    <row r="14" spans="1:5">
      <c r="A14" s="4" t="s">
        <v>356</v>
      </c>
    </row>
    <row r="15" spans="1:5">
      <c r="A15" s="3" t="s">
        <v>353</v>
      </c>
    </row>
    <row r="16" spans="1:5">
      <c r="A16" s="4" t="s">
        <v>72</v>
      </c>
      <c r="B16" s="5" t="n">
        <v>2450</v>
      </c>
      <c r="C16" s="5" t="n">
        <v>2494</v>
      </c>
      <c r="D16" s="5" t="n">
        <v>4985</v>
      </c>
      <c r="E16" s="5" t="n">
        <v>5001</v>
      </c>
    </row>
    <row r="17" spans="1:5">
      <c r="A17" s="4" t="s">
        <v>233</v>
      </c>
    </row>
    <row r="18" spans="1:5">
      <c r="A18" s="3" t="s">
        <v>353</v>
      </c>
    </row>
    <row r="19" spans="1:5">
      <c r="A19" s="4" t="s">
        <v>72</v>
      </c>
      <c r="B19" s="5" t="n">
        <v>13126</v>
      </c>
      <c r="C19" s="5" t="n">
        <v>11414</v>
      </c>
      <c r="D19" s="5" t="n">
        <v>24393</v>
      </c>
      <c r="E19" s="5" t="n">
        <v>21316</v>
      </c>
    </row>
    <row r="20" spans="1:5">
      <c r="A20" s="4" t="s">
        <v>357</v>
      </c>
    </row>
    <row r="21" spans="1:5">
      <c r="A21" s="3" t="s">
        <v>353</v>
      </c>
    </row>
    <row r="22" spans="1:5">
      <c r="A22" s="4" t="s">
        <v>72</v>
      </c>
      <c r="B22" s="5" t="n">
        <v>11550</v>
      </c>
      <c r="C22" s="5" t="n">
        <v>10145</v>
      </c>
      <c r="D22" s="5" t="n">
        <v>21153</v>
      </c>
      <c r="E22" s="5" t="n">
        <v>18678</v>
      </c>
    </row>
    <row r="23" spans="1:5">
      <c r="A23" s="4" t="s">
        <v>358</v>
      </c>
    </row>
    <row r="24" spans="1:5">
      <c r="A24" s="3" t="s">
        <v>353</v>
      </c>
    </row>
    <row r="25" spans="1:5">
      <c r="A25" s="4" t="s">
        <v>72</v>
      </c>
      <c r="B25" s="7" t="n">
        <v>1576</v>
      </c>
      <c r="C25" s="7" t="n">
        <v>1269</v>
      </c>
      <c r="D25" s="7" t="n">
        <v>3240</v>
      </c>
      <c r="E25" s="7" t="n">
        <v>263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9</v>
      </c>
      <c r="B1" s="2" t="s">
        <v>69</v>
      </c>
      <c r="D1" s="2" t="s">
        <v>1</v>
      </c>
    </row>
    <row r="2" spans="1:5">
      <c r="B2" s="2" t="s">
        <v>2</v>
      </c>
      <c r="C2" s="2" t="s">
        <v>70</v>
      </c>
      <c r="D2" s="2" t="s">
        <v>2</v>
      </c>
      <c r="E2" s="2" t="s">
        <v>70</v>
      </c>
    </row>
    <row r="3" spans="1:5">
      <c r="A3" s="3" t="s">
        <v>360</v>
      </c>
    </row>
    <row r="4" spans="1:5">
      <c r="A4" s="4" t="s">
        <v>82</v>
      </c>
      <c r="B4" s="7" t="n">
        <v>-21294</v>
      </c>
      <c r="C4" s="7" t="n">
        <v>-11304</v>
      </c>
      <c r="D4" s="7" t="n">
        <v>-36277</v>
      </c>
      <c r="E4" s="7" t="n">
        <v>-25223</v>
      </c>
    </row>
    <row r="5" spans="1:5">
      <c r="A5" s="4" t="s">
        <v>232</v>
      </c>
    </row>
    <row r="6" spans="1:5">
      <c r="A6" s="3" t="s">
        <v>360</v>
      </c>
    </row>
    <row r="7" spans="1:5">
      <c r="A7" s="4" t="s">
        <v>82</v>
      </c>
      <c r="B7" s="5" t="n">
        <v>-20387</v>
      </c>
      <c r="C7" s="5" t="n">
        <v>-9849</v>
      </c>
      <c r="D7" s="5" t="n">
        <v>-33492</v>
      </c>
      <c r="E7" s="5" t="n">
        <v>-22177</v>
      </c>
    </row>
    <row r="8" spans="1:5">
      <c r="A8" s="4" t="s">
        <v>233</v>
      </c>
    </row>
    <row r="9" spans="1:5">
      <c r="A9" s="3" t="s">
        <v>360</v>
      </c>
    </row>
    <row r="10" spans="1:5">
      <c r="A10" s="4" t="s">
        <v>82</v>
      </c>
      <c r="B10" s="7" t="n">
        <v>-907</v>
      </c>
      <c r="C10" s="7" t="n">
        <v>-1455</v>
      </c>
      <c r="D10" s="7" t="n">
        <v>-2785</v>
      </c>
      <c r="E10" s="7" t="n">
        <v>-304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25</v>
      </c>
    </row>
    <row r="2" spans="1:3">
      <c r="A2" s="3" t="s">
        <v>362</v>
      </c>
    </row>
    <row r="3" spans="1:3">
      <c r="A3" s="4" t="s">
        <v>363</v>
      </c>
      <c r="B3" s="7" t="n">
        <v>433353</v>
      </c>
      <c r="C3" s="7" t="n">
        <v>430078</v>
      </c>
    </row>
    <row r="4" spans="1:3">
      <c r="A4" s="4" t="s">
        <v>232</v>
      </c>
    </row>
    <row r="5" spans="1:3">
      <c r="A5" s="3" t="s">
        <v>362</v>
      </c>
    </row>
    <row r="6" spans="1:3">
      <c r="A6" s="4" t="s">
        <v>363</v>
      </c>
      <c r="B6" s="5" t="n">
        <v>392989</v>
      </c>
      <c r="C6" s="5" t="n">
        <v>392776</v>
      </c>
    </row>
    <row r="7" spans="1:3">
      <c r="A7" s="4" t="s">
        <v>233</v>
      </c>
    </row>
    <row r="8" spans="1:3">
      <c r="A8" s="3" t="s">
        <v>362</v>
      </c>
    </row>
    <row r="9" spans="1:3">
      <c r="A9" s="4" t="s">
        <v>363</v>
      </c>
      <c r="B9" s="7" t="n">
        <v>40364</v>
      </c>
      <c r="C9" s="7" t="n">
        <v>3730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4</v>
      </c>
      <c r="B1" s="2" t="s">
        <v>69</v>
      </c>
      <c r="D1" s="2" t="s">
        <v>1</v>
      </c>
    </row>
    <row r="2" spans="1:5">
      <c r="B2" s="2" t="s">
        <v>2</v>
      </c>
      <c r="C2" s="2" t="s">
        <v>70</v>
      </c>
      <c r="D2" s="2" t="s">
        <v>2</v>
      </c>
      <c r="E2" s="2" t="s">
        <v>70</v>
      </c>
    </row>
    <row r="3" spans="1:5">
      <c r="A3" s="3" t="s">
        <v>365</v>
      </c>
    </row>
    <row r="4" spans="1:5">
      <c r="A4" s="4" t="s">
        <v>72</v>
      </c>
      <c r="B4" s="7" t="n">
        <v>74714</v>
      </c>
      <c r="C4" s="7" t="n">
        <v>67748</v>
      </c>
      <c r="D4" s="7" t="n">
        <v>144394</v>
      </c>
      <c r="E4" s="7" t="n">
        <v>130632</v>
      </c>
    </row>
    <row r="5" spans="1:5">
      <c r="A5" s="4" t="s">
        <v>354</v>
      </c>
    </row>
    <row r="6" spans="1:5">
      <c r="A6" s="3" t="s">
        <v>365</v>
      </c>
    </row>
    <row r="7" spans="1:5">
      <c r="A7" s="4" t="s">
        <v>72</v>
      </c>
      <c r="B7" s="5" t="n">
        <v>70688</v>
      </c>
      <c r="C7" s="5" t="n">
        <v>63985</v>
      </c>
      <c r="D7" s="5" t="n">
        <v>136169</v>
      </c>
      <c r="E7" s="5" t="n">
        <v>122993</v>
      </c>
    </row>
    <row r="8" spans="1:5">
      <c r="A8" s="4" t="s">
        <v>366</v>
      </c>
    </row>
    <row r="9" spans="1:5">
      <c r="A9" s="3" t="s">
        <v>365</v>
      </c>
    </row>
    <row r="10" spans="1:5">
      <c r="A10" s="4" t="s">
        <v>72</v>
      </c>
      <c r="B10" s="5" t="n">
        <v>4026</v>
      </c>
      <c r="C10" s="5" t="n">
        <v>3763</v>
      </c>
      <c r="D10" s="5" t="n">
        <v>8225</v>
      </c>
      <c r="E10" s="5" t="n">
        <v>7639</v>
      </c>
    </row>
    <row r="11" spans="1:5">
      <c r="A11" s="4" t="s">
        <v>367</v>
      </c>
    </row>
    <row r="12" spans="1:5">
      <c r="A12" s="3" t="s">
        <v>365</v>
      </c>
    </row>
    <row r="13" spans="1:5">
      <c r="A13" s="4" t="s">
        <v>72</v>
      </c>
      <c r="B13" s="5" t="n">
        <v>51002</v>
      </c>
      <c r="C13" s="5" t="n">
        <v>46218</v>
      </c>
      <c r="D13" s="5" t="n">
        <v>97450</v>
      </c>
      <c r="E13" s="5" t="n">
        <v>88130</v>
      </c>
    </row>
    <row r="14" spans="1:5">
      <c r="A14" s="4" t="s">
        <v>368</v>
      </c>
    </row>
    <row r="15" spans="1:5">
      <c r="A15" s="3" t="s">
        <v>365</v>
      </c>
    </row>
    <row r="16" spans="1:5">
      <c r="A16" s="4" t="s">
        <v>72</v>
      </c>
      <c r="B16" s="7" t="n">
        <v>19686</v>
      </c>
      <c r="C16" s="7" t="n">
        <v>17767</v>
      </c>
      <c r="D16" s="7" t="n">
        <v>38719</v>
      </c>
      <c r="E16" s="7" t="n">
        <v>3486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 customWidth="1" max="7" min="7" width="14"/>
  </cols>
  <sheetData>
    <row r="1" spans="1:7">
      <c r="A1" s="1" t="s">
        <v>369</v>
      </c>
      <c r="B1" s="2" t="s">
        <v>69</v>
      </c>
      <c r="D1" s="2" t="s">
        <v>1</v>
      </c>
    </row>
    <row r="2" spans="1:7">
      <c r="B2" s="2" t="s">
        <v>2</v>
      </c>
      <c r="C2" s="2" t="s">
        <v>70</v>
      </c>
      <c r="D2" s="2" t="s">
        <v>2</v>
      </c>
      <c r="E2" s="2" t="s">
        <v>70</v>
      </c>
      <c r="F2" s="2" t="s">
        <v>370</v>
      </c>
      <c r="G2" s="2" t="s">
        <v>25</v>
      </c>
    </row>
    <row r="3" spans="1:7">
      <c r="A3" s="3" t="s">
        <v>189</v>
      </c>
    </row>
    <row r="4" spans="1:7">
      <c r="A4" s="4" t="s">
        <v>88</v>
      </c>
      <c r="B4" s="7" t="n">
        <v>368</v>
      </c>
      <c r="C4" s="7" t="n">
        <v>150</v>
      </c>
      <c r="D4" s="7" t="n">
        <v>617</v>
      </c>
      <c r="E4" s="7" t="n">
        <v>355</v>
      </c>
    </row>
    <row r="5" spans="1:7">
      <c r="A5" s="4" t="s">
        <v>371</v>
      </c>
      <c r="D5" s="4" t="s">
        <v>372</v>
      </c>
    </row>
    <row r="6" spans="1:7">
      <c r="A6" s="4" t="s">
        <v>191</v>
      </c>
      <c r="G6" s="7" t="n">
        <v>106900</v>
      </c>
    </row>
    <row r="7" spans="1:7">
      <c r="A7" s="4" t="s">
        <v>192</v>
      </c>
    </row>
    <row r="8" spans="1:7">
      <c r="A8" s="3" t="s">
        <v>189</v>
      </c>
    </row>
    <row r="9" spans="1:7">
      <c r="A9" s="4" t="s">
        <v>191</v>
      </c>
      <c r="F9" s="7" t="n">
        <v>9600</v>
      </c>
    </row>
    <row r="10" spans="1:7">
      <c r="A10" s="4" t="s">
        <v>193</v>
      </c>
      <c r="B10" s="7" t="n">
        <v>9600</v>
      </c>
      <c r="D10" s="7" t="n">
        <v>96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0"/>
    <col customWidth="1" max="5" min="5" width="21"/>
    <col customWidth="1" max="6" min="6" width="21"/>
    <col customWidth="1" max="7" min="7" width="21"/>
    <col customWidth="1" max="8" min="8" width="21"/>
    <col customWidth="1" max="9" min="9" width="21"/>
    <col customWidth="1" max="10" min="10" width="21"/>
    <col customWidth="1" max="11" min="11" width="14"/>
  </cols>
  <sheetData>
    <row r="1" spans="1:11">
      <c r="A1" s="1" t="s">
        <v>373</v>
      </c>
      <c r="B1" s="2" t="s">
        <v>374</v>
      </c>
      <c r="C1" s="2" t="s">
        <v>375</v>
      </c>
      <c r="D1" s="2" t="s">
        <v>376</v>
      </c>
      <c r="E1" s="2" t="s">
        <v>227</v>
      </c>
      <c r="F1" s="2" t="s">
        <v>184</v>
      </c>
      <c r="G1" s="2" t="s">
        <v>227</v>
      </c>
      <c r="H1" s="2" t="s">
        <v>184</v>
      </c>
      <c r="I1" s="2" t="s">
        <v>377</v>
      </c>
      <c r="J1" s="2" t="s">
        <v>188</v>
      </c>
      <c r="K1" s="2" t="s">
        <v>378</v>
      </c>
    </row>
    <row r="2" spans="1:11">
      <c r="A2" s="3" t="s">
        <v>379</v>
      </c>
    </row>
    <row r="3" spans="1:11">
      <c r="A3" s="4" t="s">
        <v>219</v>
      </c>
      <c r="E3" s="7" t="n">
        <v>910000</v>
      </c>
      <c r="G3" s="7" t="n">
        <v>910000</v>
      </c>
      <c r="J3" s="7" t="n">
        <v>847000</v>
      </c>
    </row>
    <row r="4" spans="1:11">
      <c r="A4" s="4" t="s">
        <v>78</v>
      </c>
      <c r="E4" s="5" t="n">
        <v>9157000</v>
      </c>
      <c r="F4" s="7" t="n">
        <v>500000</v>
      </c>
      <c r="G4" s="5" t="n">
        <v>9344000</v>
      </c>
      <c r="H4" s="7" t="n">
        <v>792000</v>
      </c>
    </row>
    <row r="5" spans="1:11">
      <c r="A5" s="4" t="s">
        <v>380</v>
      </c>
    </row>
    <row r="6" spans="1:11">
      <c r="A6" s="3" t="s">
        <v>379</v>
      </c>
    </row>
    <row r="7" spans="1:11">
      <c r="A7" s="4" t="s">
        <v>381</v>
      </c>
      <c r="C7" s="7" t="n">
        <v>20034000</v>
      </c>
    </row>
    <row r="8" spans="1:11">
      <c r="A8" s="4" t="s">
        <v>219</v>
      </c>
      <c r="E8" s="5" t="n">
        <v>0</v>
      </c>
      <c r="G8" s="5" t="n">
        <v>0</v>
      </c>
      <c r="J8" s="7" t="n">
        <v>0</v>
      </c>
    </row>
    <row r="9" spans="1:11">
      <c r="A9" s="4" t="s">
        <v>78</v>
      </c>
      <c r="G9" s="5" t="n">
        <v>300000</v>
      </c>
      <c r="H9" s="7" t="n">
        <v>700000</v>
      </c>
    </row>
    <row r="10" spans="1:11">
      <c r="A10" s="4" t="s">
        <v>382</v>
      </c>
    </row>
    <row r="11" spans="1:11">
      <c r="A11" s="3" t="s">
        <v>379</v>
      </c>
    </row>
    <row r="12" spans="1:11">
      <c r="A12" s="4" t="s">
        <v>383</v>
      </c>
      <c r="D12" s="5" t="n">
        <v>3</v>
      </c>
    </row>
    <row r="13" spans="1:11">
      <c r="A13" s="4" t="s">
        <v>384</v>
      </c>
    </row>
    <row r="14" spans="1:11">
      <c r="A14" s="3" t="s">
        <v>379</v>
      </c>
    </row>
    <row r="15" spans="1:11">
      <c r="A15" s="4" t="s">
        <v>219</v>
      </c>
      <c r="E15" s="7" t="n">
        <v>0</v>
      </c>
      <c r="G15" s="5" t="n">
        <v>0</v>
      </c>
    </row>
    <row r="16" spans="1:11">
      <c r="A16" s="4" t="s">
        <v>385</v>
      </c>
    </row>
    <row r="17" spans="1:11">
      <c r="A17" s="3" t="s">
        <v>379</v>
      </c>
    </row>
    <row r="18" spans="1:11">
      <c r="A18" s="4" t="s">
        <v>386</v>
      </c>
      <c r="G18" s="7" t="n">
        <v>8300000</v>
      </c>
    </row>
    <row r="19" spans="1:11">
      <c r="A19" s="4" t="s">
        <v>387</v>
      </c>
    </row>
    <row r="20" spans="1:11">
      <c r="A20" s="3" t="s">
        <v>379</v>
      </c>
    </row>
    <row r="21" spans="1:11">
      <c r="A21" s="4" t="s">
        <v>388</v>
      </c>
      <c r="I21" s="7" t="n">
        <v>10000000</v>
      </c>
    </row>
    <row r="22" spans="1:11">
      <c r="A22" s="4" t="s">
        <v>389</v>
      </c>
    </row>
    <row r="23" spans="1:11">
      <c r="A23" s="3" t="s">
        <v>379</v>
      </c>
    </row>
    <row r="24" spans="1:11">
      <c r="A24" s="4" t="s">
        <v>388</v>
      </c>
      <c r="I24" s="7" t="n">
        <v>15000000</v>
      </c>
    </row>
    <row r="25" spans="1:11">
      <c r="A25" s="4" t="s">
        <v>390</v>
      </c>
    </row>
    <row r="26" spans="1:11">
      <c r="A26" s="3" t="s">
        <v>379</v>
      </c>
    </row>
    <row r="27" spans="1:11">
      <c r="A27" s="4" t="s">
        <v>391</v>
      </c>
      <c r="K27" s="4" t="s">
        <v>293</v>
      </c>
    </row>
    <row r="28" spans="1:11">
      <c r="A28" s="4" t="s">
        <v>392</v>
      </c>
    </row>
    <row r="29" spans="1:11">
      <c r="A29" s="3" t="s">
        <v>379</v>
      </c>
    </row>
    <row r="30" spans="1:11">
      <c r="A30" s="4" t="s">
        <v>391</v>
      </c>
      <c r="K30" s="4" t="s">
        <v>293</v>
      </c>
    </row>
    <row r="31" spans="1:11">
      <c r="A31" s="4" t="s">
        <v>393</v>
      </c>
    </row>
    <row r="32" spans="1:11">
      <c r="A32" s="3" t="s">
        <v>379</v>
      </c>
    </row>
    <row r="33" spans="1:11">
      <c r="A33" s="4" t="s">
        <v>394</v>
      </c>
      <c r="B33" s="5" t="n">
        <v>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74714</v>
      </c>
      <c r="C4" s="7" t="n">
        <v>67748</v>
      </c>
      <c r="D4" s="7" t="n">
        <v>144394</v>
      </c>
      <c r="E4" s="7" t="n">
        <v>130632</v>
      </c>
    </row>
    <row r="5" spans="1:5">
      <c r="A5" s="4" t="s">
        <v>73</v>
      </c>
      <c r="B5" s="5" t="n">
        <v>18482</v>
      </c>
      <c r="C5" s="5" t="n">
        <v>16983</v>
      </c>
      <c r="D5" s="5" t="n">
        <v>36533</v>
      </c>
      <c r="E5" s="5" t="n">
        <v>33065</v>
      </c>
    </row>
    <row r="6" spans="1:5">
      <c r="A6" s="4" t="s">
        <v>74</v>
      </c>
      <c r="B6" s="5" t="n">
        <v>56232</v>
      </c>
      <c r="C6" s="5" t="n">
        <v>50765</v>
      </c>
      <c r="D6" s="5" t="n">
        <v>107861</v>
      </c>
      <c r="E6" s="5" t="n">
        <v>97567</v>
      </c>
    </row>
    <row r="7" spans="1:5">
      <c r="A7" s="3" t="s">
        <v>75</v>
      </c>
    </row>
    <row r="8" spans="1:5">
      <c r="A8" s="4" t="s">
        <v>76</v>
      </c>
      <c r="B8" s="5" t="n">
        <v>45549</v>
      </c>
      <c r="C8" s="5" t="n">
        <v>40643</v>
      </c>
      <c r="D8" s="5" t="n">
        <v>91205</v>
      </c>
      <c r="E8" s="5" t="n">
        <v>81432</v>
      </c>
    </row>
    <row r="9" spans="1:5">
      <c r="A9" s="4" t="s">
        <v>77</v>
      </c>
      <c r="B9" s="5" t="n">
        <v>19901</v>
      </c>
      <c r="C9" s="5" t="n">
        <v>17657</v>
      </c>
      <c r="D9" s="5" t="n">
        <v>37751</v>
      </c>
      <c r="E9" s="5" t="n">
        <v>33994</v>
      </c>
    </row>
    <row r="10" spans="1:5">
      <c r="A10" s="4" t="s">
        <v>78</v>
      </c>
      <c r="B10" s="5" t="n">
        <v>9157</v>
      </c>
      <c r="C10" s="5" t="n">
        <v>500</v>
      </c>
      <c r="D10" s="5" t="n">
        <v>9344</v>
      </c>
      <c r="E10" s="5" t="n">
        <v>792</v>
      </c>
    </row>
    <row r="11" spans="1:5">
      <c r="A11" s="4" t="s">
        <v>79</v>
      </c>
      <c r="B11" s="5" t="n">
        <v>2919</v>
      </c>
      <c r="C11" s="5" t="n">
        <v>3202</v>
      </c>
      <c r="D11" s="5" t="n">
        <v>5838</v>
      </c>
      <c r="E11" s="5" t="n">
        <v>6405</v>
      </c>
    </row>
    <row r="12" spans="1:5">
      <c r="A12" s="4" t="s">
        <v>80</v>
      </c>
      <c r="B12" s="5" t="n">
        <v>0</v>
      </c>
      <c r="C12" s="5" t="n">
        <v>67</v>
      </c>
      <c r="D12" s="5" t="n">
        <v>0</v>
      </c>
      <c r="E12" s="5" t="n">
        <v>167</v>
      </c>
    </row>
    <row r="13" spans="1:5">
      <c r="A13" s="4" t="s">
        <v>81</v>
      </c>
      <c r="B13" s="5" t="n">
        <v>77526</v>
      </c>
      <c r="C13" s="5" t="n">
        <v>62069</v>
      </c>
      <c r="D13" s="5" t="n">
        <v>144138</v>
      </c>
      <c r="E13" s="5" t="n">
        <v>122790</v>
      </c>
    </row>
    <row r="14" spans="1:5">
      <c r="A14" s="4" t="s">
        <v>82</v>
      </c>
      <c r="B14" s="5" t="n">
        <v>-21294</v>
      </c>
      <c r="C14" s="5" t="n">
        <v>-11304</v>
      </c>
      <c r="D14" s="5" t="n">
        <v>-36277</v>
      </c>
      <c r="E14" s="5" t="n">
        <v>-25223</v>
      </c>
    </row>
    <row r="15" spans="1:5">
      <c r="A15" s="3" t="s">
        <v>83</v>
      </c>
    </row>
    <row r="16" spans="1:5">
      <c r="A16" s="4" t="s">
        <v>84</v>
      </c>
      <c r="B16" s="5" t="n">
        <v>-3598</v>
      </c>
      <c r="C16" s="5" t="n">
        <v>-3294</v>
      </c>
      <c r="D16" s="5" t="n">
        <v>-7007</v>
      </c>
      <c r="E16" s="5" t="n">
        <v>-6636</v>
      </c>
    </row>
    <row r="17" spans="1:5">
      <c r="A17" s="4" t="s">
        <v>85</v>
      </c>
      <c r="B17" s="5" t="n">
        <v>656</v>
      </c>
      <c r="C17" s="5" t="n">
        <v>-158</v>
      </c>
      <c r="D17" s="5" t="n">
        <v>773</v>
      </c>
      <c r="E17" s="5" t="n">
        <v>17</v>
      </c>
    </row>
    <row r="18" spans="1:5">
      <c r="A18" s="4" t="s">
        <v>86</v>
      </c>
      <c r="B18" s="5" t="n">
        <v>-2942</v>
      </c>
      <c r="C18" s="5" t="n">
        <v>-3452</v>
      </c>
      <c r="D18" s="5" t="n">
        <v>-6234</v>
      </c>
      <c r="E18" s="5" t="n">
        <v>-6619</v>
      </c>
    </row>
    <row r="19" spans="1:5">
      <c r="A19" s="4" t="s">
        <v>87</v>
      </c>
      <c r="B19" s="5" t="n">
        <v>-24236</v>
      </c>
      <c r="C19" s="5" t="n">
        <v>-14756</v>
      </c>
      <c r="D19" s="5" t="n">
        <v>-42511</v>
      </c>
      <c r="E19" s="5" t="n">
        <v>-31842</v>
      </c>
    </row>
    <row r="20" spans="1:5">
      <c r="A20" s="4" t="s">
        <v>88</v>
      </c>
      <c r="B20" s="5" t="n">
        <v>368</v>
      </c>
      <c r="C20" s="5" t="n">
        <v>150</v>
      </c>
      <c r="D20" s="5" t="n">
        <v>617</v>
      </c>
      <c r="E20" s="5" t="n">
        <v>355</v>
      </c>
    </row>
    <row r="21" spans="1:5">
      <c r="A21" s="4" t="s">
        <v>89</v>
      </c>
      <c r="B21" s="7" t="n">
        <v>-24604</v>
      </c>
      <c r="C21" s="7" t="n">
        <v>-14906</v>
      </c>
      <c r="D21" s="7" t="n">
        <v>-43128</v>
      </c>
      <c r="E21" s="7" t="n">
        <v>-32197</v>
      </c>
    </row>
    <row r="22" spans="1:5">
      <c r="A22" s="3" t="s">
        <v>90</v>
      </c>
    </row>
    <row r="23" spans="1:5">
      <c r="A23" s="4" t="s">
        <v>91</v>
      </c>
      <c r="B23" s="9" t="n">
        <v>-0.5600000000000001</v>
      </c>
      <c r="C23" s="9" t="n">
        <v>-0.35</v>
      </c>
      <c r="D23" s="9" t="n">
        <v>-0.99</v>
      </c>
      <c r="E23" s="9" t="n">
        <v>-0.75</v>
      </c>
    </row>
    <row r="24" spans="1:5">
      <c r="A24" s="3" t="s">
        <v>92</v>
      </c>
    </row>
    <row r="25" spans="1:5">
      <c r="A25" s="4" t="s">
        <v>93</v>
      </c>
      <c r="B25" s="7" t="n">
        <v>704</v>
      </c>
      <c r="C25" s="7" t="n">
        <v>-3231</v>
      </c>
      <c r="D25" s="7" t="n">
        <v>887</v>
      </c>
      <c r="E25" s="7" t="n">
        <v>-2980</v>
      </c>
    </row>
    <row r="26" spans="1:5">
      <c r="A26" s="4" t="s">
        <v>94</v>
      </c>
      <c r="B26" s="7" t="n">
        <v>-23900</v>
      </c>
      <c r="C26" s="7" t="n">
        <v>-18137</v>
      </c>
      <c r="D26" s="7" t="n">
        <v>-42241</v>
      </c>
      <c r="E26" s="7" t="n">
        <v>-35177</v>
      </c>
    </row>
    <row r="27" spans="1:5">
      <c r="A27" s="3" t="s">
        <v>95</v>
      </c>
    </row>
    <row r="28" spans="1:5">
      <c r="A28" s="4" t="s">
        <v>96</v>
      </c>
      <c r="B28" s="5" t="n">
        <v>43734418</v>
      </c>
      <c r="C28" s="5" t="n">
        <v>42804453</v>
      </c>
      <c r="D28" s="5" t="n">
        <v>43613473</v>
      </c>
      <c r="E28" s="5" t="n">
        <v>4275088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70</v>
      </c>
    </row>
    <row r="3" spans="1:3">
      <c r="A3" s="3" t="s">
        <v>98</v>
      </c>
    </row>
    <row r="4" spans="1:3">
      <c r="A4" s="4" t="s">
        <v>89</v>
      </c>
      <c r="B4" s="7" t="n">
        <v>-43128</v>
      </c>
      <c r="C4" s="7" t="n">
        <v>-32197</v>
      </c>
    </row>
    <row r="5" spans="1:3">
      <c r="A5" s="3" t="s">
        <v>99</v>
      </c>
    </row>
    <row r="6" spans="1:3">
      <c r="A6" s="4" t="s">
        <v>100</v>
      </c>
      <c r="B6" s="5" t="n">
        <v>13699</v>
      </c>
      <c r="C6" s="5" t="n">
        <v>13862</v>
      </c>
    </row>
    <row r="7" spans="1:3">
      <c r="A7" s="4" t="s">
        <v>101</v>
      </c>
      <c r="B7" s="5" t="n">
        <v>7589</v>
      </c>
      <c r="C7" s="5" t="n">
        <v>6609</v>
      </c>
    </row>
    <row r="8" spans="1:3">
      <c r="A8" s="4" t="s">
        <v>102</v>
      </c>
      <c r="B8" s="5" t="n">
        <v>1075</v>
      </c>
      <c r="C8" s="5" t="n">
        <v>0</v>
      </c>
    </row>
    <row r="9" spans="1:3">
      <c r="A9" s="4" t="s">
        <v>103</v>
      </c>
      <c r="B9" s="5" t="n">
        <v>588</v>
      </c>
      <c r="C9" s="5" t="n">
        <v>565</v>
      </c>
    </row>
    <row r="10" spans="1:3">
      <c r="A10" s="4" t="s">
        <v>104</v>
      </c>
      <c r="B10" s="5" t="n">
        <v>777</v>
      </c>
      <c r="C10" s="5" t="n">
        <v>345</v>
      </c>
    </row>
    <row r="11" spans="1:3">
      <c r="A11" s="4" t="s">
        <v>80</v>
      </c>
      <c r="B11" s="5" t="n">
        <v>0</v>
      </c>
      <c r="C11" s="5" t="n">
        <v>167</v>
      </c>
    </row>
    <row r="12" spans="1:3">
      <c r="A12" s="4" t="s">
        <v>46</v>
      </c>
      <c r="B12" s="5" t="n">
        <v>305</v>
      </c>
      <c r="C12" s="5" t="n">
        <v>213</v>
      </c>
    </row>
    <row r="13" spans="1:3">
      <c r="A13" s="4" t="s">
        <v>105</v>
      </c>
      <c r="B13" s="5" t="n">
        <v>-7865</v>
      </c>
      <c r="C13" s="5" t="n">
        <v>-3881</v>
      </c>
    </row>
    <row r="14" spans="1:3">
      <c r="A14" s="4" t="s">
        <v>106</v>
      </c>
      <c r="B14" s="5" t="n">
        <v>-26960</v>
      </c>
      <c r="C14" s="5" t="n">
        <v>-14317</v>
      </c>
    </row>
    <row r="15" spans="1:3">
      <c r="A15" s="3" t="s">
        <v>107</v>
      </c>
    </row>
    <row r="16" spans="1:3">
      <c r="A16" s="4" t="s">
        <v>108</v>
      </c>
      <c r="B16" s="5" t="n">
        <v>-2606</v>
      </c>
      <c r="C16" s="5" t="n">
        <v>-2734</v>
      </c>
    </row>
    <row r="17" spans="1:3">
      <c r="A17" s="4" t="s">
        <v>109</v>
      </c>
      <c r="B17" s="5" t="n">
        <v>-2606</v>
      </c>
      <c r="C17" s="5" t="n">
        <v>-2734</v>
      </c>
    </row>
    <row r="18" spans="1:3">
      <c r="A18" s="3" t="s">
        <v>110</v>
      </c>
    </row>
    <row r="19" spans="1:3">
      <c r="A19" s="4" t="s">
        <v>111</v>
      </c>
      <c r="B19" s="5" t="n">
        <v>30000</v>
      </c>
      <c r="C19" s="5" t="n">
        <v>0</v>
      </c>
    </row>
    <row r="20" spans="1:3">
      <c r="A20" s="4" t="s">
        <v>112</v>
      </c>
      <c r="B20" s="5" t="n">
        <v>1450</v>
      </c>
      <c r="C20" s="5" t="n">
        <v>-5000</v>
      </c>
    </row>
    <row r="21" spans="1:3">
      <c r="A21" s="4" t="s">
        <v>113</v>
      </c>
      <c r="B21" s="5" t="n">
        <v>-1766</v>
      </c>
      <c r="C21" s="5" t="n">
        <v>0</v>
      </c>
    </row>
    <row r="22" spans="1:3">
      <c r="A22" s="4" t="s">
        <v>114</v>
      </c>
      <c r="B22" s="5" t="n">
        <v>446</v>
      </c>
      <c r="C22" s="5" t="n">
        <v>1850</v>
      </c>
    </row>
    <row r="23" spans="1:3">
      <c r="A23" s="4" t="s">
        <v>115</v>
      </c>
      <c r="B23" s="5" t="n">
        <v>-79</v>
      </c>
      <c r="C23" s="5" t="n">
        <v>-88</v>
      </c>
    </row>
    <row r="24" spans="1:3">
      <c r="A24" s="4" t="s">
        <v>116</v>
      </c>
      <c r="B24" s="5" t="n">
        <v>30051</v>
      </c>
      <c r="C24" s="5" t="n">
        <v>-3238</v>
      </c>
    </row>
    <row r="25" spans="1:3">
      <c r="A25" s="4" t="s">
        <v>117</v>
      </c>
      <c r="B25" s="5" t="n">
        <v>-185</v>
      </c>
      <c r="C25" s="5" t="n">
        <v>38</v>
      </c>
    </row>
    <row r="26" spans="1:3">
      <c r="A26" s="4" t="s">
        <v>118</v>
      </c>
      <c r="B26" s="5" t="n">
        <v>300</v>
      </c>
      <c r="C26" s="5" t="n">
        <v>-20251</v>
      </c>
    </row>
    <row r="27" spans="1:3">
      <c r="A27" s="4" t="s">
        <v>119</v>
      </c>
      <c r="B27" s="5" t="n">
        <v>57237</v>
      </c>
      <c r="C27" s="5" t="n">
        <v>84594</v>
      </c>
    </row>
    <row r="28" spans="1:3">
      <c r="A28" s="4" t="s">
        <v>120</v>
      </c>
      <c r="B28" s="5" t="n">
        <v>57537</v>
      </c>
      <c r="C28" s="5" t="n">
        <v>64343</v>
      </c>
    </row>
    <row r="29" spans="1:3">
      <c r="A29" s="3" t="s">
        <v>121</v>
      </c>
    </row>
    <row r="30" spans="1:3">
      <c r="A30" s="4" t="s">
        <v>122</v>
      </c>
      <c r="B30" s="5" t="n">
        <v>6316</v>
      </c>
      <c r="C30" s="5" t="n">
        <v>6006</v>
      </c>
    </row>
    <row r="31" spans="1:3">
      <c r="A31" s="4" t="s">
        <v>123</v>
      </c>
      <c r="B31" s="7" t="n">
        <v>243</v>
      </c>
      <c r="C31" s="7" t="n">
        <v>36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8T16:07:15Z</dcterms:created>
  <dcterms:modified xmlns:dcterms="http://purl.org/dc/terms/" xmlns:xsi="http://www.w3.org/2001/XMLSchema-instance" xsi:type="dcterms:W3CDTF">2017-08-08T16:07:15Z</dcterms:modified>
</cp:coreProperties>
</file>